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Statemen" sheetId="6" r:id="rId6"/>
    <s:sheet name="NATURE OF BUSINESS, BASIS OF PR" sheetId="7" r:id="rId7"/>
    <s:sheet name="SIGNIFICANT ACCOUNTING POLICIES" sheetId="8" r:id="rId8"/>
    <s:sheet name="FINANCIAL INSTRUMENTS AND RISKS" sheetId="9" r:id="rId9"/>
    <s:sheet name="PROPERTY AND EQUIPMENT" sheetId="10" r:id="rId10"/>
    <s:sheet name="MINERAL PROPERTIES" sheetId="11" r:id="rId11"/>
    <s:sheet name="NOTES PAYABLE" sheetId="12" r:id="rId12"/>
    <s:sheet name="CAPITAL STOCK" sheetId="13" r:id="rId13"/>
    <s:sheet name="LOSS PER SHARE" sheetId="14" r:id="rId14"/>
    <s:sheet name="COMMITMENTS" sheetId="15" r:id="rId15"/>
    <s:sheet name="Summary of Significant Accounti" sheetId="16" r:id="rId16"/>
    <s:sheet name="FINANCIAL INSTRUMENTS AND RIS17" sheetId="17" r:id="rId17"/>
    <s:sheet name="PROPERTY AND EQUIPMENT (Tables)" sheetId="18" r:id="rId18"/>
    <s:sheet name="MINERAL PROPERTIES (Tables)" sheetId="19" r:id="rId19"/>
    <s:sheet name="CAPITAL STOCK (Tables)" sheetId="20" r:id="rId20"/>
    <s:sheet name="NATURE OF BUSINESS, BASIS OF 21" sheetId="21" r:id="rId21"/>
    <s:sheet name="FINANCIAL INSTRUMENTS AND RIS22" sheetId="22" r:id="rId22"/>
    <s:sheet name="MINERAL PROPERTIES (Narrative) " sheetId="23" r:id="rId23"/>
    <s:sheet name="NOTES PAYABLE (Narrative) (Deta" sheetId="24" r:id="rId24"/>
    <s:sheet name="CAPITAL STOCK (Narrative) (Deta" sheetId="25" r:id="rId25"/>
    <s:sheet name="LOSS PER SHARE (Narrative) (Det" sheetId="26" r:id="rId26"/>
    <s:sheet name="COMMITMENTS (Narrative) (Detail" sheetId="27" r:id="rId27"/>
    <s:sheet name="Schedule of Summary of Fair Val" sheetId="28" r:id="rId28"/>
    <s:sheet name="Property and Equipment (Details" sheetId="29" r:id="rId29"/>
    <s:sheet name="Exploration Expenditures Incurr" sheetId="30" r:id="rId30"/>
    <s:sheet name="Service-Based Stock Option Acti" sheetId="31" r:id="rId31"/>
    <s:sheet name="Stock Options Outstanding (Deta" sheetId="32" r:id="rId32"/>
    <s:sheet name="Stock Purchase Warrant Activity" sheetId="33" r:id="rId33"/>
    <s:sheet name="Share Purchase Warrants Outstan" sheetId="34" r:id="rId34"/>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6</t>
  </si>
  <si>
    <t>Aug. 15, 2016</t>
  </si>
  <si>
    <t>Document Type</t>
  </si>
  <si>
    <t>10-Q</t>
  </si>
  <si>
    <t>Amendment Flag</t>
  </si>
  <si>
    <t>false</t>
  </si>
  <si>
    <t>Document Period End Date</t>
  </si>
  <si>
    <t>Jun. 30,
		2016</t>
  </si>
  <si>
    <t>Trading Symbol</t>
  </si>
  <si>
    <t>wmtm</t>
  </si>
  <si>
    <t>Entity Registrant Name</t>
  </si>
  <si>
    <t>WHITE MOUNTAIN TITANIUM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Interim Balance Sheets - USD ($)</t>
  </si>
  <si>
    <t>Dec. 31, 2015</t>
  </si>
  <si>
    <t>Current</t>
  </si>
  <si>
    <t>Cash</t>
  </si>
  <si>
    <t>Prepaid expenses</t>
  </si>
  <si>
    <t>Receivables</t>
  </si>
  <si>
    <t>Total Current Assets</t>
  </si>
  <si>
    <t>Property and Equipment</t>
  </si>
  <si>
    <t>Mineral Properties</t>
  </si>
  <si>
    <t>Total Assets</t>
  </si>
  <si>
    <t>Current Liabilities</t>
  </si>
  <si>
    <t>Accounts payable and accrued liabilities</t>
  </si>
  <si>
    <t>Long Term Liabilities</t>
  </si>
  <si>
    <t>Convertible Note</t>
  </si>
  <si>
    <t>Derivative Liability</t>
  </si>
  <si>
    <t>Total Long Term Liabilities</t>
  </si>
  <si>
    <t>Total Liabilities</t>
  </si>
  <si>
    <t>Stockholders' Equity</t>
  </si>
  <si>
    <t>Preferred Stock and Paid-in Capital in Excess of $0.001 Par Value 100,000,000 shares authorized 100 (2015 - Nil) shares issued and outstanding</t>
  </si>
  <si>
    <t>Common Stock and Paid-in Capital in Excess of $0.001 Par Value 500,000,000 shares authorized 96,114,442 (2015 - 96,114,442) shares issued and outstanding</t>
  </si>
  <si>
    <t>Accumulated Deficit</t>
  </si>
  <si>
    <t>Total Stockholders' Equity</t>
  </si>
  <si>
    <t>Total Liabilities and Stockholders' Equity</t>
  </si>
  <si>
    <t>Condensed Consolidated Interim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terim Statements of Operations - USD ($)</t>
  </si>
  <si>
    <t>3 Months Ended</t>
  </si>
  <si>
    <t>Jun. 30, 2015</t>
  </si>
  <si>
    <t>Expenses</t>
  </si>
  <si>
    <t>Advertising and promotion</t>
  </si>
  <si>
    <t>Amortization</t>
  </si>
  <si>
    <t>Bank charges and interest</t>
  </si>
  <si>
    <t>Consulting fees</t>
  </si>
  <si>
    <t>Consulting fees - directors and officers</t>
  </si>
  <si>
    <t>Exploration</t>
  </si>
  <si>
    <t>Filing fees</t>
  </si>
  <si>
    <t>Insurance</t>
  </si>
  <si>
    <t>Investor relations</t>
  </si>
  <si>
    <t>Licenses and taxes, net</t>
  </si>
  <si>
    <t>Management fees</t>
  </si>
  <si>
    <t>Office</t>
  </si>
  <si>
    <t>Professional fees</t>
  </si>
  <si>
    <t>Rent</t>
  </si>
  <si>
    <t>Staff salaries and benefits</t>
  </si>
  <si>
    <t>Telephone</t>
  </si>
  <si>
    <t>Transfer agent fees</t>
  </si>
  <si>
    <t>Travel and vehicle</t>
  </si>
  <si>
    <t>Loss Before Other Items</t>
  </si>
  <si>
    <t>Gain on Derivative Liability</t>
  </si>
  <si>
    <t>Foreign Exchange</t>
  </si>
  <si>
    <t>Interest Income</t>
  </si>
  <si>
    <t>Net Loss and Comprehensive Loss for Period</t>
  </si>
  <si>
    <t>Basic and Diluted Loss Per Common Share</t>
  </si>
  <si>
    <t>Weighted Average Number of Shares of Common Stock Outstanding</t>
  </si>
  <si>
    <t>Condensed Consolidated Interim Statements of Cash Flows - USD ($)</t>
  </si>
  <si>
    <t>Operating Activities</t>
  </si>
  <si>
    <t>Net loss for period</t>
  </si>
  <si>
    <t>Items not involving cash</t>
  </si>
  <si>
    <t>Stock-based compensation</t>
  </si>
  <si>
    <t>Common stock issued for services</t>
  </si>
  <si>
    <t>Interest accretion on convertible note</t>
  </si>
  <si>
    <t>Gain on derivative liability</t>
  </si>
  <si>
    <t>Changes in non-cash working capital</t>
  </si>
  <si>
    <t>Cash Used in Operating Activities</t>
  </si>
  <si>
    <t>Investing Activities</t>
  </si>
  <si>
    <t>Additions to property and equipment</t>
  </si>
  <si>
    <t>Cash Used in Investing Activities</t>
  </si>
  <si>
    <t>Financing Activities</t>
  </si>
  <si>
    <t>Cash received from issuance of convertible note</t>
  </si>
  <si>
    <t>Issuance of common stock for cash</t>
  </si>
  <si>
    <t>Cash Provided by Financing Activities</t>
  </si>
  <si>
    <t>Inflow (outflow) of Cash</t>
  </si>
  <si>
    <t>Cash, Beginning of Period</t>
  </si>
  <si>
    <t>Cash, End of Period</t>
  </si>
  <si>
    <t>Supplemental Cash Flow Information</t>
  </si>
  <si>
    <t>Income tax paid</t>
  </si>
  <si>
    <t>Interest paid</t>
  </si>
  <si>
    <t>Condensed Consolidated Statements of Interim Stockholders Equity - 6 months ended Jun. 30, 2016 - USD ($)</t>
  </si>
  <si>
    <t>Shares of Common Stock</t>
  </si>
  <si>
    <t>Common Stock and Paid-In Capital in Excess of Par Value [Member]</t>
  </si>
  <si>
    <t>Shares of Preferred Stock</t>
  </si>
  <si>
    <t>Accumulated Deficit [Member]</t>
  </si>
  <si>
    <t>Total</t>
  </si>
  <si>
    <t>Beginning Balance at Dec. 31, 2015</t>
  </si>
  <si>
    <t>Beginning Balance (Shares) at Dec. 31, 2015</t>
  </si>
  <si>
    <t>Preferred shares issued</t>
  </si>
  <si>
    <t>Equity component of convertible note</t>
  </si>
  <si>
    <t>Net loss for the period</t>
  </si>
  <si>
    <t>Ending Balance at Jun. 30, 2016</t>
  </si>
  <si>
    <t>Ending Balance (Shares) at Jun. 30, 2016</t>
  </si>
  <si>
    <t>NATURE OF BUSINESS, BASIS OF PRESENTATION AND GOING CONCERN</t>
  </si>
  <si>
    <t>NATURE OF BUSINESS, BASIS OF PRESENTATION AND GOING CONCERN [Text Block]</t>
  </si>
  <si>
    <t>1.
NATURE OF BUSINESS, BASIS OF PRESENTATION AND GOING CONCERN White Mountain Titanium Corporation, through its subsidiaries, (collectively, the “Company”) is in the business of exploring for titanium deposits or reserves on its Cerro Blanco mining concessions. The Company is an exploration stage company and its principal business is to advance exploration and development activities on the Cerro Blanco rutile (titanium dioxide) Property (“Cerro Blanco”) located in Region III of northern Chile. The accompanying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at June 30, 2016 and for the period then ended have been made. Certain information and footnote disclosures normally included in financial statements prepared in accordance with United States (“US”) accounting principles generally accepted in the United States of America (“US GAAP”) have been condensed or omitted. These unaudited condensed consolidated interim financial statements should be read in conjunction with the consolidated financial statements and notes thereto included in the Company’s December 31, 2015, Annual Report on Form 10-K filed with the US Securities and Exchange Commission (“SEC”) on March 28, 2016. The organization and business of the Company, accounting policies followed by the Company, other than the recently adopted accounting pronouncements discussed below and other information are contained in the notes to the Company’s audited consolidated financial statements for the year ended December 31, 2015 filed as part of the Company’s December 31, 2015 Annual Report on Form 10-K. The results of operations for the period ended June 30, 2016 are not necessarily indicative of the operating results for the full year.
These condensed consolidated interim financial statements have been prepared by management on the basis of US GAAP applicable to a going concern, which assumes the Company will continue to operate for the foreseeable future and will be able to realize its assets and discharge its liabilities in the normal course of operations. The Company has an accumulated deficit of $61,106,733
at June 30, 2016 (December 31, 2015 - $59,653,661), has not yet commenced revenue-producing operations, and has significant expenditure requirements to continue to advance its exploration and development activities on the Cerro Blanco property. Management intends to raise additional capital through stock issuance to finance operations. However, there is no assurance that management will be successful in its future financing activities.</t>
  </si>
  <si>
    <t>SIGNIFICANT ACCOUNTING POLICIES</t>
  </si>
  <si>
    <t>SIGNIFICANT ACCOUNTING POLICIES [Text Block]</t>
  </si>
  <si>
    <t>2.
SIGNIFICANT ACCOUNTING POLICIES Convertible debentures Convertible debentures and warrants are bifurcated between debt component and equity component based on the relative fair values of the debt and warrants, the conversion component of the debt component is then fair valued and accounted for as additional discount to the debt component and is treated as a derivative liability and fair valued every balance sheet date, the resulting discount to the debt component is amortized over the term of the debt using the effective interest rate method. The following accounting pronouncements were adopted by the Company:
During the period, the Company adopted update No. 2015-02
Consolidation (Topic 810) Amendments to the Consolidated Analysi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The amendments in this Update are effective for fiscal years, and for interim periods within those fiscal years, beginning after December 15, 2015. The adoption of this standard had no effects on the Company’s condensed consolidated interim financial statements.
During the current year, the Company adopted FASB Update No. 2014-12—
Compensation—Stock Compensation (Topic 718): Accounting for Share-Based Payments When the Terms of an Award Provide That a Performance Target Could Be Achieved after the Requisite Service Period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The adoption of this standard had no effects on the Company’s condensed consolidated interim financial statements.
In August 2014, the FASB issued Update No. 2014-15—
Presentation of Financial Statements— Going Concern (Subtopic 205-40): Disclosure of Uncertainties about an Entity’s Ability to Continue as a Going Concer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The Company will be required to adopt the new standard in the first quarter of 2019. The Company is currently evaluating the impact this new standard will have on its financial statements.</t>
  </si>
  <si>
    <t>FINANCIAL INSTRUMENTS AND RISKS</t>
  </si>
  <si>
    <t>FINANCIAL INSTRUMENTS AND RISKS [Text Block]</t>
  </si>
  <si>
    <t>3.
FINANCIAL INSTRUMENTS AND RISKS
(a)
The Company has classified its financial instruments as follows:
Cash – as held-for-trading
The carrying amounts of the Company’s cash, receivables and accounts payables and accrued liabilities approximate their respective fair values due to the short maturities of these instruments. The Company’s Convertible Note is classified as other financial liabilities and is carried at amortized cost. The fair value of the Convertible Note approximates its face value. The three levels of the fair value hierarchy are described below: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The following table summarizes the fair value by level at June 30, 2016 and December 31, 2015 for assets and liabilities measured at fair value on a recurring basis:
June 30, 2016
Level 1
Level 2
Level 3
Total
Cash $
1,157,252
$
-
$
-
$
1,157,252
Derivative Instruments $
-
$
798,338
$
-
$
798,338
December 31, 2015
Level 1
Level 2
Level 3
Total
Cash $
396,878
$
-
$
-
$
396,878
(b)
Credit risk: Credit risk is the risk that a counterparty to a financial instrument will fail to discharge its contractual obligations. The Company mitigates credit risk by maintaining its cash with high credit quality US, Chilean and Chinese financial institutions.
(c)
Liquidity risk:
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t June 30, 2016 and December 31, 2015 totaled $1,157,252
and $396,878, respectively. At June 30, 2016 and December 31, 2015, the Company had accounts payable and accrued liabilities of $131,445, and $135,354, respectively, all of which fall due in the next fiscal quarter. The Company has a Convertible Note for principal amount of $2,000,000
which is due on March 16, 2018.
(d)
Market risk: Market risk is the risk that the fair value or future cash flows of a financial instrument will fluctuate due to changes in market prices. Market risk comprises three types of risk: interest rate risk, foreign currency risk and other price risk.
(i)
Interest rate risk
(a)
To the extent that payments made or received on the Company’s monetary assets and liabilities are affected by changes in the prevailing market interest rates, the Company is exposed to interest rate cash flow risk. The Company’s Convertible Note is not exposed to interest rate cash flow risk as it bears a fixed interest rate.
(b)
To the extent that changes in prevailing market interest rates differ from the interest rate in the Company’s monetary assets and liabilities, the Company is exposed to interest rate price risk. The Company’s cash consists of cash held in bank accounts. Due to the short-term nature of this financial instrument, fluctuations in market interest rates do not have a significant impact on estimated fair values and on cash flows associated with the interest income.
The convertible notes have a fixed rate of
7% (note 6) the Company is not exposed to interest cash-flow risk as fluctuations on market rates do not impact the Company’s cash-flows.
(ii)
Foreign currency risk
The Company is exposed to foreign currency risk to the extent expenditures incurred or funds received and balances maintained by the Company are denominated in currencies other than the US dollar (primarily Chilean pesos (“CLP”), Chinese yuan (“RMB”), and Hong Kong dollars (“HKD”)). As at June 30, 2016, the Company has net monetary liabilities of $26,976
(December 31, 2015 - net monetary liabilities of $44,693) denominated in CLP, net monetary assets of $1,413
(December 31, 2015 - $7,678) denominated in HKD, and net monetary assets of $39,148
(December 31, 2015 - $152,095) denominated in RMB.
As at June 30, 2016, the Company’s sensitivity analysis suggests that a change in the absolute rate of exchange in CLP, RMB and HKD by
10% will not have a material effect on the Company’s business, financial condition and results of operations.
The Company has not entered into any foreign currency contracts to mitigate this risk.
(iii)
Other price risk
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4.
PROPERTY AND EQUIPMENT
June 30, 2016
Accumulated
Cost
Amortization
Net
Land held for future development
$
146,636
$
-
$
146,636
Vehicles
129,439
124,924
4,515
Office furniture and fixtures
175,048
96,687
78,361
Office equipment
33,574
25,136
8,438
Computer equipment
7,553
7,553
-
Computer software
68,995
68,995
-
Field equipment
154,150
141,279
12,871
$
715,395
$
464,574
$
250,821
December 31, 2015
Accumulated
Cost
Amortization
Net
Land held for future development
$
146,636
$
-
$
146,636
Vehicles
129,439
117,590
11,849
Office furniture and fixtures
175,048
81,779
93,269
Office equipment
33,574
22,818
10,756
Computer equipment
7,553
7,553
-
Computer software
68,995
68,995
-
Field equipment
154,150
130,244
23,906
$
715,395
$
428,979
$
286,416</t>
  </si>
  <si>
    <t>MINERAL PROPERTIES</t>
  </si>
  <si>
    <t>MINERAL PROPERTIES [Text Block]</t>
  </si>
  <si>
    <t>5.
MINERAL PROPERTIES
Cerro Blanco
On September 5, 2003, the Company, through its wholly-owned Chilean subsidiary, White Mountain Chile, entered into a purchase agreement with Compañía Contractual Mineral Ojos del Salado (“Ojos del Salado”), a wholly-owned Chilean subsidiary of Phelps Dodge Corporation, to acquire a
100% interest in nine exploration mining concessions, collectively known as Cerro Blanco. Cerro Blanco is located in Region III of northern Chile, approximately
39
kilometers, or
24
miles, west of the city of Vallenar. Consideration for the purchase, including legal fees, was $651,950.
The purchase agreement covering Cerro Blanco was originally entered into between Ojos del Salado and Dorado Mineral Resources NL (“Dorado”) on March 17, 2000. Under that agreement, Dorado purchased the mining exploitation concessions from Ojos del Salado for $1,000,000, of which $350,000
was paid. A first mortgage and prohibitions against entering into other contracts regarding mining concessions without the prior written consent of Ojos del Salado had also been established in favor of Ojos del Salado. On September 5, 2003, White Mountain Chile assumed Dorado’s obligations under the purchase agreement, including the mortgage and prohibitions, with payment terms as described above.
La Martina
As a result of regional exploration carried out in January 2013, a new rutile prospect named La Martina has been discovered and staked in the Atacama, or Region III, geographic region of northern Chile. La Martina, which is located approximately
45
kilometres southwest of the city of Vallenar and
17
kilometres southwest of the Cerro Blanco project, consists of six registered exploration concessions. Concession fees and other costs incurred in staking the property have been expensed.
Ownership in mineral properties involves certain inherent risks due to the difficulties of determining the validity of certain claims as well as the potential for problems arising from the frequently ambiguous conveyance history characteristic of mineral properties. The Company has investigated ownership of its mineral properties, and to the best of its knowledge, ownership of its interests is in good standing. At present, the Company has determined that it has no material asset retirement obligations (“AROs”). Exploration expenditures incurred by the Company during the six months ended June 30, 2016 and 2015 were as follows:
2016
2015
Assaying
$
-
$
1,123
Concession fees
76,620
72,330
Environmental
-
248,507
Equipment rental
4,247
6,383
Geological consulting fees
24,433
33,371
Site costs
314,024
296,719
Transportation
4,399
19,632
Exploration expenditures for period
$
423,723
$
678,065</t>
  </si>
  <si>
    <t>NOTES PAYABLE</t>
  </si>
  <si>
    <t>NOTES PAYABLE [Text Block]</t>
  </si>
  <si>
    <t>6.
NOTES PAYABLE
On March 16, 2016, the Company and its wholly-owned subsidiary Sociedad Contractual Minera White Mountain Titanium Corporation entered into a loan agreement and issued a
7% Senior Convertible Promissory Note to the lender for a total of $2,000,000
(the “Convertible Note”).
The Convertible Note has a maturity date of March 16, 2018 and bears simple interest of
7% per annum on the unpaid principal amount until the principal amount is repaid in full.
The Convertible Note is convertible into shares of the Company’s Series A Preferred Stock (“Series A Shares”) at the rate of $0.12
per share, par value of $0.001
per share. Except for the right to elect one director, the Series A Shares have the same voting rights as Common Stockholders and are convertible into Common Stock at conversion price of $0.12
per share. The Convertible Note will automatically convert into Series A Preferred Stock if the Company successfully raises an additional $8,000,000, the proceeds of which are allocated for certain qualified milestones relating to the Cerro Blanco project, or if the Company secures a water off-take agreement for its proposed desalination plant with volume and price components that are mutually satisfactory to both the Company and the lender. In addition, the Company issued to the lender
100
shares of Series A Preferred Stock with a $0.001
par value and warrants to purchase
8,333,333
shares of Common Stock at price of $0.30
per share until March 16, 2019. An amount of $12
was recognized for the preferred share issuance which has been recognized as a derivative liability.
In the event of default, the interest rate increases to
25% per annum. Subject to certain exceptions, the Convertible Note is senior to any other indebtedness of the Company.
The fair value of the liability component was determined using present value of expected cash-flows. The conversion component of the Convertible Note was classified as a derivative liability. The estimated fair value of the derivative liability component was valued using the Black-Scholes option model using the following assumptions: volatility of
145.14%, expected term of
2
years, discount rate of
1.13% and dividend yield of
0%. The warrants were classified as equity and were recorded as additional paid in capital at their estimated fair value using the Black-Scholes option model using the following assumptions: volatility of
131.93%, expected term of
3
years, discount rate of
1.13% and dividend yield of
0%.
Based on the valuation of the instruments, the proportionate allocation of fair values of the Convertible Note on initial recognition was allocated to the debt component as $748,591, the derivative liability component as $845,809
and the warrants component as $405,600.
The derivative component was further revalued at June 30, 2016 resulting in a gain on derivative liability of $47,471
and an ending balance of $798,338. The derivative liability component was revalued using the following assumptions: volatility of
147.71%, expected term of
1.71
years, discount rate of
1.13% and dividend yield of
0%.
$133,395
of accretion expense was recognized using the effective interest rate during the six months ended June 30, 2016. The debt component as at June 30, 2016 is $881,986.</t>
  </si>
  <si>
    <t>CAPITAL STOCK</t>
  </si>
  <si>
    <t>CAPITAL STOCK [Text Block]</t>
  </si>
  <si>
    <t>7.
CAPITAL STOCK
(a) Common stock
During the six months ended June 30, 2016, no common stock was issued.
(b) Preferred stock
During the period ended June 30, 2016, the Company designated 19,000,100 shares of Series A preferred stock with a par value of $0.001 per share. Each share of preferred stock is convertible into one common share at any time at the holder’s option, at a conversion of $0.12 per share subject to the adjustments to the conversion ratio. The adjustment to the conversion price of these preferred shares is based on the lowest of the share price of any common shares issued, the exercise price of any options granted or reprised, or any preferred shares issued after the issuance of these preferred shares.
The preferred stock is unlisted, non-retractable and non-redeemable. The preferred stockholders were entitled to the number of votes equal to the number of whole shares of common stock into which the preferred stock is convertible. The preferred stockholders are further entitled to the same dividends and distributions as the common stockholders.
In connection with the issuance of the Convertible Note ( Note 6
(c) Stock options
The Company has a stock option plan, adopted in 2005, and a stock option/stock issuance plan, adopted in 2010, which has been replaced by a stock incentive plan adopted in June 2015 (individually, the “2005 Plan”, the “2010 Plan", and the “2015 Plan", respectively, and, collectively, the “Plans”). Under the Plans, the Company is authorized to grant options to executive officers and directors, employees and consultants of the Company. The 2005 Plan was originally authorized to grant 3,140,000 shares, and the 2015 Plan was originally authorized to grant 4,641,040 shares, which amount is increased at the end of each year to represent 10% of the total number of shares of Common Stock outstanding on the last trading day in December of the immediately preceding calendar year, less 3,949,500 shares. Effective January 1, 2016, the 2015 Plan authorized shares automatically increased to 5,661,944 shares. The terms of any stock options granted under the 2005 Plan may not exceed five years and the exercise price of any stock option granted may not be discounted below the maximum discount permitted under the policies of the Toronto Stock Exchange. The terms of any stock options granted under the 2015 Plan may not exceed ten years and the exercise price of any stock option plan is fixed by the plan administrator.
The Company originally also adopted a management compensation pool for the benefit of officers, directors and employees of the Company. The pool consists of 1% of the outstanding shares at the end of each year. The shares granted under the compensation pool program are issued under the 2015 Plan.
The following table represents service-based stock option activity during the six months ended June 30, 2016 and the year ended December 31, 2015:
June 30, 2016
December 31, 2015
Number of
Weighted Average
Number of
Weighted Average
Shares
Exercise Price
Shares
Exercise Price
Outstanding - beginning of period
1,375,000
$
0.45
1,225,000
$
0.55
Granted
-
$
-
300,000
$
0.45
Expired /Cancelled
-
$
-
(150,000
)
$
-
Outstanding and exercisable – end of period
1,375,000
$
0.45
1,375,000
$
0.45
As at June 30, 2016 and December 31, 2015, the following stock options were outstanding:
Exercise
June 30,
December 31,
Expiry Date
Price
2016
2015
October 2, 2017
$
0.45
375,000
375,000
December 31, 2017
$
0.45
1,000,000
1,000,000
1,375,000
1,375,000
The shares under option at June 30, 2016 had an intrinsic value of $nil (December 31, 2015 - $nil) and a weighted average remaining contractual life of 1.41 (December 31, 2015 – 1.94) years.
(d) Stock-based compensation
During the six months ended June 30, 2016, $17,950 (2015 - $48,919) was recognized as stock-based compensation for amortization of shares of common stock issuable upon the market performance of the Company’s stock. The remaining unamortized balance of $93,104 (2015 - $166,929) will be amortized through July 2019.
(e) Warrants
On March 16, 2016, the Company issued warrants to purchase 8,333,333 shares of Common Stock, in connection with the Convertible Note ( Note 6
Stock purchase warrant activity for the period ended June 30, 2016 and the year ended December 31, 2015 is as follows:
June 30, 2016
December 31, 2015
Weighted
Weighted
Number
Average
Number
Average
of Warrants
Exercise Price
of Warrants
Exercise Price
Outstanding - beginning of year
35,362,585
$
0.34
21,487,585
$
0.55
Issued
8,333,333
0.30
13,875,000
0.35
Expired
(5,048,299
)
0.30
-
Outstanding
38,647,619
$
0.34
35,362,585
$
0.34
As at June 30, 2016 and December 31, 2015, the following warrants were outstanding:
June 30,
December 31,
Expiry Date
Exercise Price
2016
2015
April 30, 2016
$
0.30
-
1,770,328
April 30, 2016
$
0.30
-
910,534
April 30, 2016
$
0.30
-
2,367,437
December 31, 2017
$
0.30
5,714,286
5,714,286
December 31, 2017
$
0.65
600,000
600,000
December 31, 2018
$
0.35
4,500,000
4,500,000
December 31, 2018
$
0.35
5,625,000
5,625,000
December 31, 2018
$
0.35
13,875,000
13,875,000
March 16, 2019
$
0.30
8,333,333
-
38,647,619
35,362,585</t>
  </si>
  <si>
    <t>LOSS PER SHARE</t>
  </si>
  <si>
    <t>LOSS PER SHARE [Text Block]</t>
  </si>
  <si>
    <t>8.
LOSS PER SHARE
Potentially dilutive securities not included in diluted weighted average shares outstanding include shares underlying
1,375,000
in outstanding options and
38,647,619
in outstanding warrants.</t>
  </si>
  <si>
    <t>COMMITMENTS</t>
  </si>
  <si>
    <t>COMMITMENTS [Text Block]</t>
  </si>
  <si>
    <t>9.
COMMITMENTS
The Company entered into a lease agreement for office premises in China that commenced July 1, 2014 and expires June 30, 2021. The total lease payment pursuant to the agreement is $584,018, of which the remaining balance at June 30, 2016 is $375,440. In June 2016, the Company reached an agreement with the landlord to terminate the lease on August 2, 2016 with a loss of a deposit of $14,000.</t>
  </si>
  <si>
    <t>Summary of Significant Accounting Policies (Policies)</t>
  </si>
  <si>
    <t>Convertible debentures [Policy Text Block]</t>
  </si>
  <si>
    <t>Convertible debentures Convertible debentures and warrants are bifurcated between debt component and equity component based on the relative fair values of the debt and warrants, the conversion component of the debt component is then fair valued and accounted for as additional discount to the debt component and is treated as a derivative liability and fair valued every balance sheet date, the resulting discount to the debt component is amortized over the term of the debt using the effective interest rate method. The following accounting pronouncements were adopted by the Company:
During the period, the Company adopted update No. 2015-02
Consolidation (Topic 810) Amendments to the Consolidated Analysi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The amendments in this Update are effective for fiscal years, and for interim periods within those fiscal years, beginning after December 15, 2015. The adoption of this standard had no effects on the Company’s condensed consolidated interim financial statements.
During the current year, the Company adopted FASB Update No. 2014-12—
Compensation—Stock Compensation (Topic 718): Accounting for Share-Based Payments When the Terms of an Award Provide That a Performance Target Could Be Achieved after the Requisite Service Period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The adoption of this standard had no effects on the Company’s condensed consolidated interim financial statements.
In August 2014, the FASB issued Update No. 2014-15—
Presentation of Financial Statements— Going Concern (Subtopic 205-40): Disclosure of Uncertainties about an Entity’s Ability to Continue as a Going Concer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The Company will be required to adopt the new standard in the first quarter of 2019. The Company is currently evaluating the impact this new standard will have on its financial statements.</t>
  </si>
  <si>
    <t>FINANCIAL INSTRUMENTS AND RISKS (Tables)</t>
  </si>
  <si>
    <t>12 Months Ended</t>
  </si>
  <si>
    <t>Schedule of Summary of Fair Value Measurement by Level for Assets and Liabilities Measured at Fair Value on Recurring Basis [Table Text Block]</t>
  </si>
  <si>
    <t>June 30, 2016
Level 1
Level 2
Level 3
Total
Cash $
1,157,252
$
-
$
-
$
1,157,252
Derivative Instruments $
-
$
798,338
$
-
$
798,338</t>
  </si>
  <si>
    <t>December 31, 2015
Level 1
Level 2
Level 3
Total
Cash $
396,878
$
-
$
-
$
396,878</t>
  </si>
  <si>
    <t>PROPERTY AND EQUIPMENT (Tables)</t>
  </si>
  <si>
    <t>Property and Equipment [Table Text Block]</t>
  </si>
  <si>
    <t>June 30, 2016
Accumulated
Cost
Amortization
Net
Land held for future development
$
146,636
$
-
$
146,636
Vehicles
129,439
124,924
4,515
Office furniture and fixtures
175,048
96,687
78,361
Office equipment
33,574
25,136
8,438
Computer equipment
7,553
7,553
-
Computer software
68,995
68,995
-
Field equipment
154,150
141,279
12,871
$
715,395
$
464,574
$
250,821</t>
  </si>
  <si>
    <t>December 31, 2015
Accumulated
Cost
Amortization
Net
Land held for future development
$
146,636
$
-
$
146,636
Vehicles
129,439
117,590
11,849
Office furniture and fixtures
175,048
81,779
93,269
Office equipment
33,574
22,818
10,756
Computer equipment
7,553
7,553
-
Computer software
68,995
68,995
-
Field equipment
154,150
130,244
23,906
$
715,395
$
428,979
$
286,416</t>
  </si>
  <si>
    <t>MINERAL PROPERTIES (Tables)</t>
  </si>
  <si>
    <t>Exploration Expenditures Incurred [Table Text Block]</t>
  </si>
  <si>
    <t>2016
2015
Assaying
$
-
$
1,123
Concession fees
76,620
72,330
Environmental
-
248,507
Equipment rental
4,247
6,383
Geological consulting fees
24,433
33,371
Site costs
314,024
296,719
Transportation
4,399
19,632
Exploration expenditures for period
$
423,723
$
678,065</t>
  </si>
  <si>
    <t>CAPITAL STOCK (Tables)</t>
  </si>
  <si>
    <t>Service-Based Stock Option Activity [Table Text Block]</t>
  </si>
  <si>
    <t>June 30, 2016
December 31, 2015
Number of
Weighted Average
Number of
Weighted Average
Shares
Exercise Price
Shares
Exercise Price
Outstanding - beginning of period
1,375,000
$
0.45
1,225,000
$
0.55
Granted
-
$
-
300,000
$
0.45
Expired /Cancelled
-
$
-
(150,000
)
$
-
Outstanding and exercisable – end of period
1,375,000
$
0.45
1,375,000
$
0.45</t>
  </si>
  <si>
    <t>Stock Options Outstanding [Table Text Block]</t>
  </si>
  <si>
    <t>Exercise
June 30,
December 31,
Expiry Date
Price
2016
2015
October 2, 2017
$
0.45
375,000
375,000
December 31, 2017
$
0.45
1,000,000
1,000,000
1,375,000
1,375,000</t>
  </si>
  <si>
    <t>Stock Purchase Warrant Activity [Table Text Block]</t>
  </si>
  <si>
    <t>June 30, 2016
December 31, 2015
Weighted
Weighted
Number
Average
Number
Average
of Warrants
Exercise Price
of Warrants
Exercise Price
Outstanding - beginning of year
35,362,585
$
0.34
21,487,585
$
0.55
Issued
8,333,333
0.30
13,875,000
0.35
Expired
(5,048,299
)
0.30
-
Outstanding
38,647,619
$
0.34
35,362,585
$
0.34</t>
  </si>
  <si>
    <t>Share Purchase Warrants Outstanding [Table Text Block]</t>
  </si>
  <si>
    <t>June 30,
December 31,
Expiry Date
Exercise Price
2016
2015
April 30, 2016 $
0.30
-
1,770,328
April 30, 2016 $
0.30
-
910,534
April 30, 2016 $
0.30
-
2,367,437
December 31, 2017
$
0.30
5,714,286
5,714,286
December 31, 2017
$
0.65
600,000
600,000
December 31, 2018
$
0.35
4,500,000
4,500,000
December 31, 2018
$
0.35
5,625,000
5,625,000
December 31, 2018
$
0.35
13,875,000
13,875,000
March 16, 2019
$
0.30
8,333,333
-
38,647,619
35,362,585</t>
  </si>
  <si>
    <t>NATURE OF BUSINESS, BASIS OF PRESENTATION AND GOING CONCERN (Narrative) (Details) - USD ($)</t>
  </si>
  <si>
    <t>Accumulated deficit</t>
  </si>
  <si>
    <t>FINANCIAL INSTRUMENTS AND RISKS (Narrative) (Details) - USD ($)</t>
  </si>
  <si>
    <t>Dec. 31, 2014</t>
  </si>
  <si>
    <t>Debt Instrument, Interest Rate, Stated Percentage</t>
  </si>
  <si>
    <t>7.00%</t>
  </si>
  <si>
    <t>Chilean Pesos [Member]</t>
  </si>
  <si>
    <t>Net monetary liabilities</t>
  </si>
  <si>
    <t>Chinese Yuan [Member]</t>
  </si>
  <si>
    <t>Net monetary assets</t>
  </si>
  <si>
    <t>Hong Kong Dollar [Member]</t>
  </si>
  <si>
    <t>Chilean Peso, Chinese Yuan and Hong Kong Dolar [Member]</t>
  </si>
  <si>
    <t>Change in exchange rate</t>
  </si>
  <si>
    <t>10.00%</t>
  </si>
  <si>
    <t>MINERAL PROPERTIES (Narrative) (Details) - USD ($)</t>
  </si>
  <si>
    <t>Sep. 05, 2003</t>
  </si>
  <si>
    <t>Mar. 17, 2000</t>
  </si>
  <si>
    <t>Purchase of mining exploration, total amount</t>
  </si>
  <si>
    <t>Purchase of mining exploration, cash paid</t>
  </si>
  <si>
    <t>Subsidiaries [Member]</t>
  </si>
  <si>
    <t>Acquired interest rate percentage</t>
  </si>
  <si>
    <t>100.00%</t>
  </si>
  <si>
    <t>Number of exploration mining concessions</t>
  </si>
  <si>
    <t>Purchase consideration including legal fee</t>
  </si>
  <si>
    <t>NOTES PAYABLE (Narrative) (Details) - USD ($)</t>
  </si>
  <si>
    <t>Debt Instrument, Convertible, Conversion Price</t>
  </si>
  <si>
    <t>Equity Issuance, Per Share Amount</t>
  </si>
  <si>
    <t>Proceeds from Conversion of Convertible Securities</t>
  </si>
  <si>
    <t>Number of warrants, Issued</t>
  </si>
  <si>
    <t>Warrants Issued During Period, Per Warrant Amount</t>
  </si>
  <si>
    <t>Proceeds from Issuance of Convertible Preferred Stock</t>
  </si>
  <si>
    <t>Convertible Debt</t>
  </si>
  <si>
    <t>Warrants Liability</t>
  </si>
  <si>
    <t>Maximum [Member]</t>
  </si>
  <si>
    <t>25.00%</t>
  </si>
  <si>
    <t>Liability [Member]</t>
  </si>
  <si>
    <t>Volitility</t>
  </si>
  <si>
    <t>145.14%</t>
  </si>
  <si>
    <t>Expected term</t>
  </si>
  <si>
    <t>2 years</t>
  </si>
  <si>
    <t>Discount rate</t>
  </si>
  <si>
    <t>1.13%</t>
  </si>
  <si>
    <t>Dividend yield</t>
  </si>
  <si>
    <t>0.00%</t>
  </si>
  <si>
    <t>Warrant [Member]</t>
  </si>
  <si>
    <t>131.93%</t>
  </si>
  <si>
    <t>3 years</t>
  </si>
  <si>
    <t>Derivative Liability [Member]</t>
  </si>
  <si>
    <t>147.71%</t>
  </si>
  <si>
    <t>1 year 8 months 16 days</t>
  </si>
  <si>
    <t>Series A Preferred Stock</t>
  </si>
  <si>
    <t>Preferred shares issued (in shares)</t>
  </si>
  <si>
    <t>7% Senior Convertible Promissory Note [Member]</t>
  </si>
  <si>
    <t>CAPITAL STOCK (Narrative) (Details) - USD ($)</t>
  </si>
  <si>
    <t>Share-Based Compensation [Member]</t>
  </si>
  <si>
    <t>Unamortized value of shares</t>
  </si>
  <si>
    <t>Common Stock, Shares Authorized</t>
  </si>
  <si>
    <t>Preferred Stock, Shares Authorized</t>
  </si>
  <si>
    <t>Preferred stock designated, par value</t>
  </si>
  <si>
    <t>Exercise Price</t>
  </si>
  <si>
    <t>Warrants, exercise price</t>
  </si>
  <si>
    <t>Shares to be issued upon exercise of warrants</t>
  </si>
  <si>
    <t>Weighted average remaining contractual life</t>
  </si>
  <si>
    <t>1 year 4 months 28 days</t>
  </si>
  <si>
    <t>1 year 11 months 8 days</t>
  </si>
  <si>
    <t>Intrinsic value</t>
  </si>
  <si>
    <t>Series A Preferred Stock [Member]</t>
  </si>
  <si>
    <t>Preferred stock convertible into common shares</t>
  </si>
  <si>
    <t>Stock Option [Member]</t>
  </si>
  <si>
    <t>Percentage of outstanding shares at the end of each year, pool</t>
  </si>
  <si>
    <t>1.00%</t>
  </si>
  <si>
    <t>2005 Plan [Member]</t>
  </si>
  <si>
    <t>Stock option authorized to grant</t>
  </si>
  <si>
    <t>2015 Plan [Member]</t>
  </si>
  <si>
    <t>Increase in stock option authorized to grant as a percentage of total outstanding shares at year-end</t>
  </si>
  <si>
    <t>Shares reduction amount</t>
  </si>
  <si>
    <t>LOSS PER SHARE (Narrative) (Details)</t>
  </si>
  <si>
    <t>Jun. 30, 2016shares</t>
  </si>
  <si>
    <t>Potentially dilutive securities not included in diluted weighted average shares outstanding</t>
  </si>
  <si>
    <t>COMMITMENTS (Narrative) (Details) - USD ($)</t>
  </si>
  <si>
    <t>Jul. 01, 2014</t>
  </si>
  <si>
    <t>Contractual Obligation</t>
  </si>
  <si>
    <t>Deposits Assets</t>
  </si>
  <si>
    <t>Schedule of Summary of Fair Value Measurement by Level for Assets and Liabilities Measured at Fair Value on Recurring Basis (Details) - USD ($)</t>
  </si>
  <si>
    <t>Derivative Instruments</t>
  </si>
  <si>
    <t>Level 1 [Member]</t>
  </si>
  <si>
    <t>Level 2 [Member]</t>
  </si>
  <si>
    <t>Level 3 [Member]</t>
  </si>
  <si>
    <t>Property and Equipment (Details) - USD ($)</t>
  </si>
  <si>
    <t>Cost</t>
  </si>
  <si>
    <t>Accumulated Amortization</t>
  </si>
  <si>
    <t>Net</t>
  </si>
  <si>
    <t>Vehicles [Member]</t>
  </si>
  <si>
    <t>Office furniture [Member]</t>
  </si>
  <si>
    <t>Office equipment [Member]</t>
  </si>
  <si>
    <t>Computer equipment [Member]</t>
  </si>
  <si>
    <t>Computer software [Member]</t>
  </si>
  <si>
    <t>Field equipment [Member]</t>
  </si>
  <si>
    <t>Land held for future development</t>
  </si>
  <si>
    <t>Exploration Expenditures Incurred (Details) - USD ($)</t>
  </si>
  <si>
    <t>Exploration expenditures</t>
  </si>
  <si>
    <t>Assaying [Member]</t>
  </si>
  <si>
    <t>Concession fees [Member]</t>
  </si>
  <si>
    <t>Environmental [Member]</t>
  </si>
  <si>
    <t>Equipment rental [Member]</t>
  </si>
  <si>
    <t>Geological consulting fees [Member]</t>
  </si>
  <si>
    <t>Site costs [Member]</t>
  </si>
  <si>
    <t>Transportation [Member]</t>
  </si>
  <si>
    <t>Service-Based Stock Option Activity (Details) - $ / shares</t>
  </si>
  <si>
    <t>Number of Shares</t>
  </si>
  <si>
    <t>Outstanding - beginning of year</t>
  </si>
  <si>
    <t>Number of Shares, Granted</t>
  </si>
  <si>
    <t>Number of Shares, Expired</t>
  </si>
  <si>
    <t>Number of Shares, Outstanding - end of period</t>
  </si>
  <si>
    <t>Weighted Average Exercise Price</t>
  </si>
  <si>
    <t>Weighted Average Exercise Price, Outstanding - beginning of period</t>
  </si>
  <si>
    <t>Weighted Average Exercise Price, Granted</t>
  </si>
  <si>
    <t>Weighted Average Exercise Price, Expired</t>
  </si>
  <si>
    <t>Weighted Average Exercise Price, Outstanding - end of period</t>
  </si>
  <si>
    <t>Stock Options Outstanding (Details)</t>
  </si>
  <si>
    <t>Jun. 30, 2016$ / sharesshares</t>
  </si>
  <si>
    <t>Exercise Price | $ / shares</t>
  </si>
  <si>
    <t>Stock option, Outstanding | shares</t>
  </si>
  <si>
    <t>October 2, 2017</t>
  </si>
  <si>
    <t>December 31, 2017</t>
  </si>
  <si>
    <t>Stock Purchase Warrant Activity (Details)</t>
  </si>
  <si>
    <t>Jun. 30, 2016$ / unitshares</t>
  </si>
  <si>
    <t>Dec. 31, 2015$ / shares$ / unitshares</t>
  </si>
  <si>
    <t>Dec. 31, 2014$ / shares</t>
  </si>
  <si>
    <t>Number of warrants</t>
  </si>
  <si>
    <t>Number of warrants, Outstanding at the Beginning of the Period</t>
  </si>
  <si>
    <t>Number of warrants, Outstanding Weighted Average Exercise Price | $ / shares</t>
  </si>
  <si>
    <t>Number of warrants, Expired</t>
  </si>
  <si>
    <t>Number of warrants, Outstanding End of the Period</t>
  </si>
  <si>
    <t>Weighted Average Exercise Price, Issued | $ / unit</t>
  </si>
  <si>
    <t>Weighted Average Exercise Price, Expired | $ / unit</t>
  </si>
  <si>
    <t>Weighted Average Exercise Price, Outstanding at End of Period | $ / unit</t>
  </si>
  <si>
    <t>Share Purchase Warrants Outstanding (Details) - $ / shares</t>
  </si>
  <si>
    <t>Number of warrants, Outstanding</t>
  </si>
  <si>
    <t>Expiry Date, April 30, 2016 [Member]</t>
  </si>
  <si>
    <t>Warrant, exercise price per warrant</t>
  </si>
  <si>
    <t>Expiry Date, December 31, 2017 [Member]</t>
  </si>
  <si>
    <t>Expiry Date, December 31, 2018 [Member]</t>
  </si>
  <si>
    <t>Expiry Date, March 16, 2019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284766</v>
      </c>
    </row>
    <row spans="1:3" r="9">
      <c t="s" s="3" r="A9">
        <v>15</v>
      </c>
      <c t="s" s="3" r="B9">
        <v>16</v>
      </c>
    </row>
    <row spans="1:3" r="10">
      <c t="s" s="3" r="A10">
        <v>17</v>
      </c>
      <c t="s" s="3" r="B10">
        <v>18</v>
      </c>
    </row>
    <row spans="1:3" r="11">
      <c t="s" s="3" r="A11">
        <v>19</v>
      </c>
      <c t="n" s="5" r="C11">
        <v>96114442</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5</v>
      </c>
      <c t="s" s="2" r="B1">
        <v>1</v>
      </c>
      <c t="s" s="2" r="C1">
        <v>156</v>
      </c>
    </row>
    <row spans="1:3" r="2">
      <c t="s" s="2" r="B2">
        <v>2</v>
      </c>
      <c t="s" s="2" r="C2">
        <v>29</v>
      </c>
    </row>
    <row spans="1:3" r="3">
      <c t="s" s="3" r="A3">
        <v>157</v>
      </c>
      <c t="s" s="3" r="B3">
        <v>158</v>
      </c>
      <c t="s" s="3" r="C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160</v>
      </c>
      <c t="s" s="2" r="B1">
        <v>1</v>
      </c>
      <c t="s" s="2" r="C1">
        <v>156</v>
      </c>
    </row>
    <row spans="1:3" r="2">
      <c t="s" s="2" r="B2">
        <v>2</v>
      </c>
      <c t="s" s="2" r="C2">
        <v>29</v>
      </c>
    </row>
    <row spans="1:3" r="3">
      <c t="s" s="3" r="A3">
        <v>161</v>
      </c>
      <c t="s" s="3" r="B3">
        <v>162</v>
      </c>
      <c t="s" s="3" r="C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c t="s" s="3" r="B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57252</v>
      </c>
      <c t="n" s="7" r="C3">
        <v>396878</v>
      </c>
    </row>
    <row spans="1:3" r="4">
      <c t="s" s="3" r="A4">
        <v>32</v>
      </c>
      <c t="n" s="5" r="B4">
        <v>94785</v>
      </c>
      <c t="n" s="5" r="C4">
        <v>196924</v>
      </c>
    </row>
    <row spans="1:3" r="5">
      <c t="s" s="3" r="A5">
        <v>33</v>
      </c>
      <c t="n" s="5" r="B5">
        <v>26456</v>
      </c>
      <c t="n" s="5" r="C5">
        <v>2203</v>
      </c>
    </row>
    <row spans="1:3" r="6">
      <c t="s" s="3" r="A6">
        <v>34</v>
      </c>
      <c t="n" s="5" r="B6">
        <v>1278493</v>
      </c>
      <c t="n" s="5" r="C6">
        <v>596005</v>
      </c>
    </row>
    <row spans="1:3" r="7">
      <c t="s" s="3" r="A7">
        <v>35</v>
      </c>
      <c t="n" s="5" r="B7">
        <v>250821</v>
      </c>
      <c t="n" s="5" r="C7">
        <v>286416</v>
      </c>
    </row>
    <row spans="1:3" r="8">
      <c t="s" s="3" r="A8">
        <v>36</v>
      </c>
      <c t="n" s="5" r="B8">
        <v>651950</v>
      </c>
      <c t="n" s="5" r="C8">
        <v>651950</v>
      </c>
    </row>
    <row spans="1:3" r="9">
      <c t="s" s="3" r="A9">
        <v>37</v>
      </c>
      <c t="n" s="5" r="B9">
        <v>2181264</v>
      </c>
      <c t="n" s="5" r="C9">
        <v>1534371</v>
      </c>
    </row>
    <row spans="1:3" r="10">
      <c t="s" s="6" r="A10">
        <v>38</v>
      </c>
    </row>
    <row spans="1:3" r="11">
      <c t="s" s="3" r="A11">
        <v>39</v>
      </c>
      <c t="n" s="5" r="B11">
        <v>131445</v>
      </c>
      <c t="n" s="5" r="C11">
        <v>135354</v>
      </c>
    </row>
    <row spans="1:3" r="12">
      <c t="s" s="6" r="A12">
        <v>40</v>
      </c>
    </row>
    <row spans="1:3" r="13">
      <c t="s" s="3" r="A13">
        <v>41</v>
      </c>
      <c t="n" s="5" r="B13">
        <v>881986</v>
      </c>
      <c t="n" s="5" r="C13">
        <v>0</v>
      </c>
    </row>
    <row spans="1:3" r="14">
      <c t="s" s="3" r="A14">
        <v>42</v>
      </c>
      <c t="n" s="5" r="B14">
        <v>798338</v>
      </c>
      <c t="n" s="5" r="C14">
        <v>0</v>
      </c>
    </row>
    <row spans="1:3" r="15">
      <c t="s" s="3" r="A15">
        <v>43</v>
      </c>
      <c t="n" s="5" r="B15">
        <v>1680324</v>
      </c>
      <c t="n" s="5" r="C15">
        <v>0</v>
      </c>
    </row>
    <row spans="1:3" r="16">
      <c t="s" s="3" r="A16">
        <v>44</v>
      </c>
      <c t="n" s="5" r="B16">
        <v>1811769</v>
      </c>
      <c t="n" s="5" r="C16">
        <v>135354</v>
      </c>
    </row>
    <row spans="1:3" r="17">
      <c t="s" s="6" r="A17">
        <v>45</v>
      </c>
    </row>
    <row spans="1:3" r="18">
      <c t="s" s="3" r="A18">
        <v>46</v>
      </c>
      <c t="n" s="5" r="B18">
        <v>0</v>
      </c>
      <c t="n" s="5" r="C18">
        <v>0</v>
      </c>
    </row>
    <row spans="1:3" r="19">
      <c t="s" s="3" r="A19">
        <v>47</v>
      </c>
      <c t="n" s="5" r="B19">
        <v>61476228</v>
      </c>
      <c t="n" s="5" r="C19">
        <v>61052678</v>
      </c>
    </row>
    <row spans="1:3" r="20">
      <c t="s" s="3" r="A20">
        <v>48</v>
      </c>
      <c t="n" s="5" r="B20">
        <v>-61106733</v>
      </c>
      <c t="n" s="5" r="C20">
        <v>-59653661</v>
      </c>
    </row>
    <row spans="1:3" r="21">
      <c t="s" s="3" r="A21">
        <v>49</v>
      </c>
      <c t="n" s="5" r="B21">
        <v>369495</v>
      </c>
      <c t="n" s="5" r="C21">
        <v>1399017</v>
      </c>
    </row>
    <row spans="1:3" r="22">
      <c t="s" s="3" r="A22">
        <v>50</v>
      </c>
      <c t="n" s="7" r="B22">
        <v>2181264</v>
      </c>
      <c t="n" s="7" r="C22">
        <v>1534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c t="s" s="3" r="B3">
        <v>169</v>
      </c>
    </row>
    <row spans="1:2" r="4">
      <c t="s" s="3" r="A4">
        <v>170</v>
      </c>
      <c t="s" s="3" r="B4">
        <v>171</v>
      </c>
    </row>
    <row spans="1:2" r="5">
      <c t="s" s="3" r="A5">
        <v>172</v>
      </c>
      <c t="s" s="3" r="B5">
        <v>173</v>
      </c>
    </row>
    <row spans="1:2" r="6">
      <c t="s" s="3" r="A6">
        <v>174</v>
      </c>
      <c t="s" s="3" r="B6">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v>
      </c>
      <c t="s" s="2" r="B1">
        <v>2</v>
      </c>
      <c t="s" s="2" r="C1">
        <v>29</v>
      </c>
    </row>
    <row spans="1:3" r="2">
      <c t="s" s="3" r="A2">
        <v>177</v>
      </c>
      <c t="n" s="7" r="B2">
        <v>61106733</v>
      </c>
      <c t="n" s="7" r="C2">
        <v>5965366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s="1" r="A1">
        <v>178</v>
      </c>
      <c t="s" s="2" r="B1">
        <v>1</v>
      </c>
    </row>
    <row spans="1:5" r="2">
      <c t="s" s="2" r="B2">
        <v>2</v>
      </c>
      <c t="s" s="2" r="C2">
        <v>62</v>
      </c>
      <c t="s" s="2" r="D2">
        <v>29</v>
      </c>
      <c t="s" s="2" r="E2">
        <v>179</v>
      </c>
    </row>
    <row spans="1:5" r="3">
      <c t="s" s="3" r="A3">
        <v>31</v>
      </c>
      <c t="n" s="7" r="B3">
        <v>1157252</v>
      </c>
      <c t="n" s="7" r="C3">
        <v>1822572</v>
      </c>
      <c t="n" s="7" r="D3">
        <v>396878</v>
      </c>
      <c t="n" s="7" r="E3">
        <v>949806</v>
      </c>
    </row>
    <row spans="1:5" r="4">
      <c t="s" s="3" r="A4">
        <v>39</v>
      </c>
      <c t="n" s="5" r="B4">
        <v>131445</v>
      </c>
      <c t="n" s="5" r="D4">
        <v>135354</v>
      </c>
    </row>
    <row spans="1:5" r="5">
      <c t="s" s="3" r="A5">
        <v>41</v>
      </c>
      <c t="n" s="7" r="B5">
        <v>2000000</v>
      </c>
      <c t="n" s="7" r="C5">
        <v>0</v>
      </c>
    </row>
    <row spans="1:5" r="6">
      <c t="s" s="3" r="A6">
        <v>180</v>
      </c>
      <c t="s" s="3" r="B6">
        <v>181</v>
      </c>
    </row>
    <row spans="1:5" r="7">
      <c t="s" s="3" r="A7">
        <v>182</v>
      </c>
    </row>
    <row spans="1:5" r="8">
      <c t="s" s="3" r="A8">
        <v>183</v>
      </c>
      <c t="n" s="7" r="B8">
        <v>26976</v>
      </c>
      <c t="n" s="5" r="D8">
        <v>44693</v>
      </c>
    </row>
    <row spans="1:5" r="9">
      <c t="s" s="3" r="A9">
        <v>184</v>
      </c>
    </row>
    <row spans="1:5" r="10">
      <c t="s" s="3" r="A10">
        <v>185</v>
      </c>
      <c t="n" s="5" r="B10">
        <v>39148</v>
      </c>
      <c t="n" s="5" r="D10">
        <v>152095</v>
      </c>
    </row>
    <row spans="1:5" r="11">
      <c t="s" s="3" r="A11">
        <v>186</v>
      </c>
    </row>
    <row spans="1:5" r="12">
      <c t="s" s="3" r="A12">
        <v>185</v>
      </c>
      <c t="n" s="7" r="B12">
        <v>1413</v>
      </c>
      <c t="n" s="7" r="D12">
        <v>7678</v>
      </c>
    </row>
    <row spans="1:5" r="13">
      <c t="s" s="3" r="A13">
        <v>187</v>
      </c>
    </row>
    <row spans="1:5" r="14">
      <c t="s" s="3" r="A14">
        <v>188</v>
      </c>
      <c t="s" s="3" r="B14">
        <v>1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90</v>
      </c>
      <c t="s" s="2" r="B1">
        <v>191</v>
      </c>
      <c t="s" s="2" r="C1">
        <v>192</v>
      </c>
    </row>
    <row spans="1:3" r="2">
      <c t="s" s="3" r="A2">
        <v>193</v>
      </c>
      <c t="n" s="7" r="C2">
        <v>1000000</v>
      </c>
    </row>
    <row spans="1:3" r="3">
      <c t="s" s="3" r="A3">
        <v>194</v>
      </c>
      <c t="n" s="7" r="C3">
        <v>350000</v>
      </c>
    </row>
    <row spans="1:3" r="4">
      <c t="s" s="3" r="A4">
        <v>195</v>
      </c>
    </row>
    <row spans="1:3" r="5">
      <c t="s" s="3" r="A5">
        <v>196</v>
      </c>
      <c t="s" s="3" r="B5">
        <v>197</v>
      </c>
    </row>
    <row spans="1:3" r="6">
      <c t="s" s="3" r="A6">
        <v>198</v>
      </c>
      <c t="n" s="5" r="B6">
        <v>9</v>
      </c>
    </row>
    <row spans="1:3" r="7">
      <c t="s" s="3" r="A7">
        <v>199</v>
      </c>
      <c t="n" s="7" r="B7">
        <v>6519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24"/>
    <col customWidth="1" max="5" min="5" width="14"/>
    <col customWidth="1" max="6" min="6" width="16"/>
  </cols>
  <sheetData>
    <row spans="1:6" r="1">
      <c t="s" s="1" r="A1">
        <v>200</v>
      </c>
      <c t="s" s="2" r="B1">
        <v>61</v>
      </c>
      <c t="s" s="2" r="D1">
        <v>1</v>
      </c>
      <c t="s" s="2" r="F1">
        <v>156</v>
      </c>
    </row>
    <row spans="1:6" r="2">
      <c t="s" s="2" r="B2">
        <v>2</v>
      </c>
      <c t="s" s="2" r="C2">
        <v>62</v>
      </c>
      <c t="s" s="2" r="D2">
        <v>2</v>
      </c>
      <c t="s" s="2" r="E2">
        <v>62</v>
      </c>
      <c t="s" s="2" r="F2">
        <v>29</v>
      </c>
    </row>
    <row spans="1:6" r="3">
      <c t="s" s="3" r="A3">
        <v>41</v>
      </c>
      <c t="n" s="7" r="D3">
        <v>2000000</v>
      </c>
      <c t="n" s="7" r="E3">
        <v>0</v>
      </c>
    </row>
    <row spans="1:6" r="4">
      <c t="s" s="3" r="A4">
        <v>180</v>
      </c>
      <c t="s" s="3" r="B4">
        <v>181</v>
      </c>
      <c t="s" s="3" r="D4">
        <v>181</v>
      </c>
    </row>
    <row spans="1:6" r="5">
      <c t="s" s="3" r="A5">
        <v>201</v>
      </c>
      <c t="n" s="9" r="B5">
        <v>0.12</v>
      </c>
      <c t="n" s="9" r="D5">
        <v>0.12</v>
      </c>
    </row>
    <row spans="1:6" r="6">
      <c t="s" s="3" r="A6">
        <v>202</v>
      </c>
      <c t="n" s="7" r="D6">
        <v>100</v>
      </c>
    </row>
    <row spans="1:6" r="7">
      <c t="s" s="3" r="A7">
        <v>203</v>
      </c>
      <c t="n" s="7" r="D7">
        <v>8000000</v>
      </c>
    </row>
    <row spans="1:6" r="8">
      <c t="s" s="3" r="A8">
        <v>52</v>
      </c>
      <c t="n" s="8" r="B8">
        <v>0.001</v>
      </c>
      <c t="n" s="8" r="D8">
        <v>0.001</v>
      </c>
      <c t="n" s="8" r="F8">
        <v>0.001</v>
      </c>
    </row>
    <row spans="1:6" r="9">
      <c t="s" s="3" r="A9">
        <v>204</v>
      </c>
      <c t="n" s="5" r="D9">
        <v>8333333</v>
      </c>
      <c t="n" s="5" r="F9">
        <v>13875000</v>
      </c>
    </row>
    <row spans="1:6" r="10">
      <c t="s" s="3" r="A10">
        <v>205</v>
      </c>
      <c t="n" s="9" r="D10">
        <v>0.3</v>
      </c>
    </row>
    <row spans="1:6" r="11">
      <c t="s" s="3" r="A11">
        <v>206</v>
      </c>
      <c t="n" s="7" r="D11">
        <v>12</v>
      </c>
    </row>
    <row spans="1:6" r="12">
      <c t="s" s="3" r="A12">
        <v>207</v>
      </c>
      <c t="n" s="7" r="B12">
        <v>748591</v>
      </c>
      <c t="n" s="5" r="D12">
        <v>748591</v>
      </c>
    </row>
    <row spans="1:6" r="13">
      <c t="s" s="3" r="A13">
        <v>42</v>
      </c>
      <c t="n" s="5" r="B13">
        <v>845809</v>
      </c>
      <c t="n" s="5" r="D13">
        <v>845809</v>
      </c>
    </row>
    <row spans="1:6" r="14">
      <c t="s" s="3" r="A14">
        <v>208</v>
      </c>
      <c t="n" s="5" r="B14">
        <v>405600</v>
      </c>
      <c t="n" s="5" r="D14">
        <v>405600</v>
      </c>
    </row>
    <row spans="1:6" r="15">
      <c t="s" s="3" r="A15">
        <v>83</v>
      </c>
      <c t="n" s="5" r="B15">
        <v>39401</v>
      </c>
      <c t="n" s="7" r="C15">
        <v>0</v>
      </c>
      <c t="n" s="5" r="D15">
        <v>47471</v>
      </c>
      <c t="n" s="5" r="E15">
        <v>0</v>
      </c>
    </row>
    <row spans="1:6" r="16">
      <c t="s" s="3" r="A16">
        <v>42</v>
      </c>
      <c t="n" s="5" r="B16">
        <v>798338</v>
      </c>
      <c t="n" s="5" r="D16">
        <v>798338</v>
      </c>
      <c t="n" s="7" r="F16">
        <v>0</v>
      </c>
    </row>
    <row spans="1:6" r="17">
      <c t="s" s="3" r="A17">
        <v>95</v>
      </c>
      <c t="n" s="5" r="D17">
        <v>133395</v>
      </c>
      <c t="n" s="7" r="E17">
        <v>0</v>
      </c>
    </row>
    <row spans="1:6" r="18">
      <c t="s" s="3" r="A18">
        <v>41</v>
      </c>
      <c t="n" s="7" r="B18">
        <v>881986</v>
      </c>
      <c t="n" s="7" r="D18">
        <v>881986</v>
      </c>
      <c t="n" s="7" r="F18">
        <v>0</v>
      </c>
    </row>
    <row spans="1:6" r="19">
      <c t="s" s="3" r="A19">
        <v>209</v>
      </c>
    </row>
    <row spans="1:6" r="20">
      <c t="s" s="3" r="A20">
        <v>180</v>
      </c>
      <c t="s" s="3" r="B20">
        <v>210</v>
      </c>
      <c t="s" s="3" r="D20">
        <v>210</v>
      </c>
    </row>
    <row spans="1:6" r="21">
      <c t="s" s="3" r="A21">
        <v>211</v>
      </c>
    </row>
    <row spans="1:6" r="22">
      <c t="s" s="3" r="A22">
        <v>212</v>
      </c>
      <c t="s" s="3" r="D22">
        <v>213</v>
      </c>
    </row>
    <row spans="1:6" r="23">
      <c t="s" s="3" r="A23">
        <v>214</v>
      </c>
      <c t="s" s="3" r="D23">
        <v>215</v>
      </c>
    </row>
    <row spans="1:6" r="24">
      <c t="s" s="3" r="A24">
        <v>216</v>
      </c>
      <c t="s" s="3" r="D24">
        <v>217</v>
      </c>
    </row>
    <row spans="1:6" r="25">
      <c t="s" s="3" r="A25">
        <v>218</v>
      </c>
      <c t="s" s="3" r="D25">
        <v>219</v>
      </c>
    </row>
    <row spans="1:6" r="26">
      <c t="s" s="3" r="A26">
        <v>220</v>
      </c>
    </row>
    <row spans="1:6" r="27">
      <c t="s" s="3" r="A27">
        <v>212</v>
      </c>
      <c t="s" s="3" r="D27">
        <v>221</v>
      </c>
    </row>
    <row spans="1:6" r="28">
      <c t="s" s="3" r="A28">
        <v>214</v>
      </c>
      <c t="s" s="3" r="D28">
        <v>222</v>
      </c>
    </row>
    <row spans="1:6" r="29">
      <c t="s" s="3" r="A29">
        <v>216</v>
      </c>
      <c t="s" s="3" r="D29">
        <v>217</v>
      </c>
    </row>
    <row spans="1:6" r="30">
      <c t="s" s="3" r="A30">
        <v>218</v>
      </c>
      <c t="s" s="3" r="D30">
        <v>219</v>
      </c>
    </row>
    <row spans="1:6" r="31">
      <c t="s" s="3" r="A31">
        <v>223</v>
      </c>
    </row>
    <row spans="1:6" r="32">
      <c t="s" s="3" r="A32">
        <v>212</v>
      </c>
      <c t="s" s="3" r="D32">
        <v>224</v>
      </c>
    </row>
    <row spans="1:6" r="33">
      <c t="s" s="3" r="A33">
        <v>214</v>
      </c>
      <c t="s" s="3" r="D33">
        <v>225</v>
      </c>
    </row>
    <row spans="1:6" r="34">
      <c t="s" s="3" r="A34">
        <v>216</v>
      </c>
      <c t="s" s="3" r="D34">
        <v>217</v>
      </c>
    </row>
    <row spans="1:6" r="35">
      <c t="s" s="3" r="A35">
        <v>218</v>
      </c>
      <c t="s" s="3" r="D35">
        <v>219</v>
      </c>
    </row>
    <row spans="1:6" r="36">
      <c t="s" s="3" r="A36">
        <v>226</v>
      </c>
    </row>
    <row spans="1:6" r="37">
      <c t="s" s="3" r="A37">
        <v>201</v>
      </c>
      <c t="n" s="9" r="B37">
        <v>0.12</v>
      </c>
      <c t="n" s="9" r="D37">
        <v>0.12</v>
      </c>
    </row>
    <row spans="1:6" r="38">
      <c t="s" s="3" r="A38">
        <v>227</v>
      </c>
      <c t="n" s="5" r="D38">
        <v>100</v>
      </c>
    </row>
    <row spans="1:6" r="39">
      <c t="s" s="3" r="A39">
        <v>52</v>
      </c>
      <c t="n" s="8" r="B39">
        <v>0.001</v>
      </c>
      <c t="n" s="8" r="D39">
        <v>0.001</v>
      </c>
    </row>
    <row spans="1:6" r="40">
      <c t="s" s="3" r="A40">
        <v>228</v>
      </c>
    </row>
    <row spans="1:6" r="41">
      <c t="s" s="3" r="A41">
        <v>41</v>
      </c>
      <c t="n" s="7" r="D41">
        <v>2000000</v>
      </c>
    </row>
    <row spans="1:6" r="42">
      <c t="s" s="3" r="A42">
        <v>180</v>
      </c>
      <c t="s" s="3" r="B42">
        <v>181</v>
      </c>
      <c t="s" s="3" r="D42">
        <v>1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4"/>
  </cols>
  <sheetData>
    <row spans="1:5" r="1">
      <c t="s" s="1" r="A1">
        <v>229</v>
      </c>
      <c t="s" s="2" r="B1">
        <v>1</v>
      </c>
      <c t="s" s="2" r="D1">
        <v>156</v>
      </c>
    </row>
    <row spans="1:5" r="2">
      <c t="s" s="2" r="B2">
        <v>2</v>
      </c>
      <c t="s" s="2" r="C2">
        <v>62</v>
      </c>
      <c t="s" s="2" r="D2">
        <v>29</v>
      </c>
      <c t="s" s="2" r="E2">
        <v>179</v>
      </c>
    </row>
    <row spans="1:5" r="3">
      <c t="s" s="3" r="A3">
        <v>230</v>
      </c>
    </row>
    <row spans="1:5" r="4">
      <c t="s" s="3" r="A4">
        <v>93</v>
      </c>
      <c t="n" s="7" r="B4">
        <v>17950</v>
      </c>
      <c t="n" s="7" r="D4">
        <v>48919</v>
      </c>
    </row>
    <row spans="1:5" r="5">
      <c t="s" s="3" r="A5">
        <v>231</v>
      </c>
      <c t="n" s="7" r="B5">
        <v>93104</v>
      </c>
      <c t="n" s="7" r="D5">
        <v>166929</v>
      </c>
    </row>
    <row spans="1:5" r="6">
      <c t="s" s="3" r="A6">
        <v>232</v>
      </c>
      <c t="n" s="5" r="B6">
        <v>500000000</v>
      </c>
      <c t="n" s="5" r="D6">
        <v>500000000</v>
      </c>
    </row>
    <row spans="1:5" r="7">
      <c t="s" s="3" r="A7">
        <v>233</v>
      </c>
      <c t="n" s="5" r="B7">
        <v>100000000</v>
      </c>
      <c t="n" s="5" r="D7">
        <v>100000000</v>
      </c>
    </row>
    <row spans="1:5" r="8">
      <c t="s" s="3" r="A8">
        <v>54</v>
      </c>
      <c t="n" s="5" r="B8">
        <v>100</v>
      </c>
      <c t="n" s="5" r="D8">
        <v>0</v>
      </c>
    </row>
    <row spans="1:5" r="9">
      <c t="s" s="3" r="A9">
        <v>234</v>
      </c>
      <c t="n" s="8" r="B9">
        <v>0.001</v>
      </c>
      <c t="n" s="8" r="D9">
        <v>0.001</v>
      </c>
    </row>
    <row spans="1:5" r="10">
      <c t="s" s="3" r="A10">
        <v>235</v>
      </c>
      <c t="n" s="9" r="B10">
        <v>0.45</v>
      </c>
      <c t="n" s="9" r="D10">
        <v>0.45</v>
      </c>
      <c t="n" s="9" r="E10">
        <v>0.55</v>
      </c>
    </row>
    <row spans="1:5" r="11">
      <c t="s" s="3" r="A11">
        <v>93</v>
      </c>
      <c t="n" s="7" r="B11">
        <v>17950</v>
      </c>
      <c t="n" s="7" r="C11">
        <v>442295</v>
      </c>
    </row>
    <row spans="1:5" r="12">
      <c t="s" s="3" r="A12">
        <v>236</v>
      </c>
      <c t="n" s="9" r="B12">
        <v>0.3</v>
      </c>
    </row>
    <row spans="1:5" r="13">
      <c t="s" s="3" r="A13">
        <v>237</v>
      </c>
      <c t="n" s="5" r="B13">
        <v>8333333</v>
      </c>
      <c t="n" s="5" r="D13">
        <v>13875000</v>
      </c>
    </row>
    <row spans="1:5" r="14">
      <c t="s" s="3" r="A14">
        <v>238</v>
      </c>
      <c t="s" s="3" r="B14">
        <v>239</v>
      </c>
      <c t="s" s="3" r="D14">
        <v>240</v>
      </c>
    </row>
    <row spans="1:5" r="15">
      <c t="s" s="3" r="A15">
        <v>241</v>
      </c>
      <c t="n" s="7" r="B15">
        <v>0</v>
      </c>
      <c t="n" s="7" r="D15">
        <v>0</v>
      </c>
    </row>
    <row spans="1:5" r="16">
      <c t="s" s="3" r="A16">
        <v>242</v>
      </c>
    </row>
    <row spans="1:5" r="17">
      <c t="s" s="3" r="A17">
        <v>233</v>
      </c>
      <c t="n" s="5" r="B17">
        <v>19000100</v>
      </c>
    </row>
    <row spans="1:5" r="18">
      <c t="s" s="3" r="A18">
        <v>227</v>
      </c>
      <c t="n" s="5" r="B18">
        <v>100</v>
      </c>
    </row>
    <row spans="1:5" r="19">
      <c t="s" s="3" r="A19">
        <v>234</v>
      </c>
      <c t="n" s="8" r="B19">
        <v>0.001</v>
      </c>
    </row>
    <row spans="1:5" r="20">
      <c t="s" s="3" r="A20">
        <v>243</v>
      </c>
      <c t="n" s="9" r="B20">
        <v>0.12</v>
      </c>
    </row>
    <row spans="1:5" r="21">
      <c t="s" s="3" r="A21">
        <v>244</v>
      </c>
    </row>
    <row spans="1:5" r="22">
      <c t="s" s="3" r="A22">
        <v>245</v>
      </c>
      <c t="s" s="3" r="B22">
        <v>246</v>
      </c>
    </row>
    <row spans="1:5" r="23">
      <c t="s" s="3" r="A23">
        <v>247</v>
      </c>
    </row>
    <row spans="1:5" r="24">
      <c t="s" s="3" r="A24">
        <v>248</v>
      </c>
      <c t="n" s="5" r="B24">
        <v>3140000</v>
      </c>
    </row>
    <row spans="1:5" r="25">
      <c t="s" s="3" r="A25">
        <v>249</v>
      </c>
    </row>
    <row spans="1:5" r="26">
      <c t="s" s="3" r="A26">
        <v>232</v>
      </c>
      <c t="n" s="5" r="B26">
        <v>5661944</v>
      </c>
    </row>
    <row spans="1:5" r="27">
      <c t="s" s="3" r="A27">
        <v>248</v>
      </c>
      <c t="n" s="5" r="B27">
        <v>4641040</v>
      </c>
    </row>
    <row spans="1:5" r="28">
      <c t="s" s="3" r="A28">
        <v>250</v>
      </c>
      <c t="s" s="3" r="B28">
        <v>189</v>
      </c>
    </row>
    <row spans="1:5" r="29">
      <c t="s" s="3" r="A29">
        <v>251</v>
      </c>
      <c t="n" s="5" r="B29">
        <v>3949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252</v>
      </c>
      <c t="s" s="2" r="B1">
        <v>1</v>
      </c>
    </row>
    <row spans="1:2" r="2">
      <c t="s" s="2" r="B2">
        <v>253</v>
      </c>
    </row>
    <row spans="1:2" r="3">
      <c t="s" s="3" r="A3">
        <v>220</v>
      </c>
    </row>
    <row spans="1:2" r="4">
      <c t="s" s="3" r="A4">
        <v>254</v>
      </c>
      <c t="n" s="5" r="B4">
        <v>38647619</v>
      </c>
    </row>
    <row spans="1:2" r="5">
      <c t="s" s="3" r="A5">
        <v>244</v>
      </c>
    </row>
    <row spans="1:2" r="6">
      <c t="s" s="3" r="A6">
        <v>254</v>
      </c>
      <c t="n" s="5" r="B6">
        <v>13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5</v>
      </c>
      <c t="s" s="2" r="B1">
        <v>2</v>
      </c>
      <c t="s" s="2" r="C1">
        <v>256</v>
      </c>
    </row>
    <row spans="1:3" r="2">
      <c t="s" s="3" r="A2">
        <v>257</v>
      </c>
      <c t="n" s="7" r="B2">
        <v>375440</v>
      </c>
      <c t="n" s="7" r="C2">
        <v>584018</v>
      </c>
    </row>
    <row spans="1:3" r="3">
      <c t="s" s="3" r="A3">
        <v>258</v>
      </c>
      <c t="n" s="7" r="B3">
        <v>1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9</v>
      </c>
    </row>
    <row spans="1:3" r="2">
      <c t="s" s="3" r="A2">
        <v>31</v>
      </c>
      <c t="n" s="7" r="B2">
        <v>1157252</v>
      </c>
      <c t="n" s="7" r="C2">
        <v>396878</v>
      </c>
    </row>
    <row spans="1:3" r="3">
      <c t="s" s="3" r="A3">
        <v>260</v>
      </c>
      <c t="n" s="5" r="B3">
        <v>798338</v>
      </c>
      <c t="n" s="5" r="C3">
        <v>0</v>
      </c>
    </row>
    <row spans="1:3" r="4">
      <c t="s" s="3" r="A4">
        <v>261</v>
      </c>
    </row>
    <row spans="1:3" r="5">
      <c t="s" s="3" r="A5">
        <v>31</v>
      </c>
      <c t="n" s="5" r="B5">
        <v>1157252</v>
      </c>
      <c t="n" s="5" r="C5">
        <v>396878</v>
      </c>
    </row>
    <row spans="1:3" r="6">
      <c t="s" s="3" r="A6">
        <v>260</v>
      </c>
      <c t="n" s="5" r="B6">
        <v>0</v>
      </c>
    </row>
    <row spans="1:3" r="7">
      <c t="s" s="3" r="A7">
        <v>262</v>
      </c>
    </row>
    <row spans="1:3" r="8">
      <c t="s" s="3" r="A8">
        <v>31</v>
      </c>
      <c t="n" s="5" r="B8">
        <v>0</v>
      </c>
      <c t="n" s="5" r="C8">
        <v>0</v>
      </c>
    </row>
    <row spans="1:3" r="9">
      <c t="s" s="3" r="A9">
        <v>260</v>
      </c>
      <c t="n" s="5" r="B9">
        <v>798338</v>
      </c>
    </row>
    <row spans="1:3" r="10">
      <c t="s" s="3" r="A10">
        <v>263</v>
      </c>
    </row>
    <row spans="1:3" r="11">
      <c t="s" s="3" r="A11">
        <v>31</v>
      </c>
      <c t="n" s="5" r="B11">
        <v>0</v>
      </c>
      <c t="n" s="7" r="C11">
        <v>0</v>
      </c>
    </row>
    <row spans="1:3" r="12">
      <c t="s" s="3" r="A12">
        <v>260</v>
      </c>
      <c t="n" s="7" r="B1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4</v>
      </c>
      <c t="s" s="2" r="B1">
        <v>2</v>
      </c>
      <c t="s" s="2" r="C1">
        <v>29</v>
      </c>
    </row>
    <row spans="1:3" r="2">
      <c t="s" s="3" r="A2">
        <v>265</v>
      </c>
      <c t="n" s="7" r="B2">
        <v>715395</v>
      </c>
      <c t="n" s="7" r="C2">
        <v>715395</v>
      </c>
    </row>
    <row spans="1:3" r="3">
      <c t="s" s="3" r="A3">
        <v>266</v>
      </c>
      <c t="n" s="5" r="B3">
        <v>464574</v>
      </c>
      <c t="n" s="5" r="C3">
        <v>428979</v>
      </c>
    </row>
    <row spans="1:3" r="4">
      <c t="s" s="3" r="A4">
        <v>267</v>
      </c>
      <c t="n" s="5" r="B4">
        <v>250821</v>
      </c>
      <c t="n" s="5" r="C4">
        <v>286416</v>
      </c>
    </row>
    <row spans="1:3" r="5">
      <c t="s" s="3" r="A5">
        <v>268</v>
      </c>
    </row>
    <row spans="1:3" r="6">
      <c t="s" s="3" r="A6">
        <v>265</v>
      </c>
      <c t="n" s="5" r="B6">
        <v>129439</v>
      </c>
      <c t="n" s="5" r="C6">
        <v>129439</v>
      </c>
    </row>
    <row spans="1:3" r="7">
      <c t="s" s="3" r="A7">
        <v>266</v>
      </c>
      <c t="n" s="5" r="B7">
        <v>124924</v>
      </c>
      <c t="n" s="5" r="C7">
        <v>117590</v>
      </c>
    </row>
    <row spans="1:3" r="8">
      <c t="s" s="3" r="A8">
        <v>267</v>
      </c>
      <c t="n" s="5" r="B8">
        <v>4515</v>
      </c>
      <c t="n" s="5" r="C8">
        <v>11849</v>
      </c>
    </row>
    <row spans="1:3" r="9">
      <c t="s" s="3" r="A9">
        <v>269</v>
      </c>
    </row>
    <row spans="1:3" r="10">
      <c t="s" s="3" r="A10">
        <v>265</v>
      </c>
      <c t="n" s="5" r="B10">
        <v>175048</v>
      </c>
      <c t="n" s="5" r="C10">
        <v>175048</v>
      </c>
    </row>
    <row spans="1:3" r="11">
      <c t="s" s="3" r="A11">
        <v>266</v>
      </c>
      <c t="n" s="5" r="B11">
        <v>96687</v>
      </c>
      <c t="n" s="5" r="C11">
        <v>81779</v>
      </c>
    </row>
    <row spans="1:3" r="12">
      <c t="s" s="3" r="A12">
        <v>267</v>
      </c>
      <c t="n" s="5" r="B12">
        <v>78361</v>
      </c>
      <c t="n" s="5" r="C12">
        <v>93269</v>
      </c>
    </row>
    <row spans="1:3" r="13">
      <c t="s" s="3" r="A13">
        <v>270</v>
      </c>
    </row>
    <row spans="1:3" r="14">
      <c t="s" s="3" r="A14">
        <v>265</v>
      </c>
      <c t="n" s="5" r="B14">
        <v>33574</v>
      </c>
      <c t="n" s="5" r="C14">
        <v>33574</v>
      </c>
    </row>
    <row spans="1:3" r="15">
      <c t="s" s="3" r="A15">
        <v>266</v>
      </c>
      <c t="n" s="5" r="B15">
        <v>25136</v>
      </c>
      <c t="n" s="5" r="C15">
        <v>22818</v>
      </c>
    </row>
    <row spans="1:3" r="16">
      <c t="s" s="3" r="A16">
        <v>267</v>
      </c>
      <c t="n" s="5" r="B16">
        <v>8438</v>
      </c>
      <c t="n" s="5" r="C16">
        <v>10756</v>
      </c>
    </row>
    <row spans="1:3" r="17">
      <c t="s" s="3" r="A17">
        <v>271</v>
      </c>
    </row>
    <row spans="1:3" r="18">
      <c t="s" s="3" r="A18">
        <v>265</v>
      </c>
      <c t="n" s="5" r="B18">
        <v>7553</v>
      </c>
      <c t="n" s="5" r="C18">
        <v>7553</v>
      </c>
    </row>
    <row spans="1:3" r="19">
      <c t="s" s="3" r="A19">
        <v>266</v>
      </c>
      <c t="n" s="5" r="B19">
        <v>7553</v>
      </c>
      <c t="n" s="5" r="C19">
        <v>7553</v>
      </c>
    </row>
    <row spans="1:3" r="20">
      <c t="s" s="3" r="A20">
        <v>267</v>
      </c>
      <c t="n" s="5" r="B20">
        <v>0</v>
      </c>
      <c t="n" s="5" r="C20">
        <v>0</v>
      </c>
    </row>
    <row spans="1:3" r="21">
      <c t="s" s="3" r="A21">
        <v>272</v>
      </c>
    </row>
    <row spans="1:3" r="22">
      <c t="s" s="3" r="A22">
        <v>265</v>
      </c>
      <c t="n" s="5" r="B22">
        <v>68995</v>
      </c>
      <c t="n" s="5" r="C22">
        <v>68995</v>
      </c>
    </row>
    <row spans="1:3" r="23">
      <c t="s" s="3" r="A23">
        <v>266</v>
      </c>
      <c t="n" s="5" r="B23">
        <v>68995</v>
      </c>
      <c t="n" s="5" r="C23">
        <v>68995</v>
      </c>
    </row>
    <row spans="1:3" r="24">
      <c t="s" s="3" r="A24">
        <v>267</v>
      </c>
      <c t="n" s="5" r="B24">
        <v>0</v>
      </c>
      <c t="n" s="5" r="C24">
        <v>0</v>
      </c>
    </row>
    <row spans="1:3" r="25">
      <c t="s" s="3" r="A25">
        <v>273</v>
      </c>
    </row>
    <row spans="1:3" r="26">
      <c t="s" s="3" r="A26">
        <v>265</v>
      </c>
      <c t="n" s="5" r="B26">
        <v>154150</v>
      </c>
      <c t="n" s="5" r="C26">
        <v>154150</v>
      </c>
    </row>
    <row spans="1:3" r="27">
      <c t="s" s="3" r="A27">
        <v>266</v>
      </c>
      <c t="n" s="5" r="B27">
        <v>141279</v>
      </c>
      <c t="n" s="5" r="C27">
        <v>130244</v>
      </c>
    </row>
    <row spans="1:3" r="28">
      <c t="s" s="3" r="A28">
        <v>267</v>
      </c>
      <c t="n" s="5" r="B28">
        <v>12871</v>
      </c>
      <c t="n" s="5" r="C28">
        <v>23906</v>
      </c>
    </row>
    <row spans="1:3" r="29">
      <c t="s" s="3" r="A29">
        <v>274</v>
      </c>
    </row>
    <row spans="1:3" r="30">
      <c t="s" s="3" r="A30">
        <v>265</v>
      </c>
      <c t="n" s="5" r="B30">
        <v>146636</v>
      </c>
      <c t="n" s="5" r="C30">
        <v>146636</v>
      </c>
    </row>
    <row spans="1:3" r="31">
      <c t="s" s="3" r="A31">
        <v>266</v>
      </c>
      <c t="n" s="5" r="B31">
        <v>0</v>
      </c>
      <c t="n" s="5" r="C31">
        <v>0</v>
      </c>
    </row>
    <row spans="1:3" r="32">
      <c t="s" s="3" r="A32">
        <v>267</v>
      </c>
      <c t="n" s="7" r="B32">
        <v>146636</v>
      </c>
      <c t="n" s="7" r="C32">
        <v>1466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1</v>
      </c>
      <c t="s" s="2" r="B1">
        <v>2</v>
      </c>
      <c t="s" s="2" r="C1">
        <v>29</v>
      </c>
    </row>
    <row spans="1:3" r="2">
      <c t="s" s="3" r="A2">
        <v>52</v>
      </c>
      <c t="n" s="8" r="B2">
        <v>0.001</v>
      </c>
      <c t="n" s="8" r="C2">
        <v>0.001</v>
      </c>
    </row>
    <row spans="1:3" r="3">
      <c t="s" s="3" r="A3">
        <v>53</v>
      </c>
      <c t="n" s="5" r="B3">
        <v>100000000</v>
      </c>
      <c t="n" s="5" r="C3">
        <v>100000000</v>
      </c>
    </row>
    <row spans="1:3" r="4">
      <c t="s" s="3" r="A4">
        <v>54</v>
      </c>
      <c t="n" s="5" r="B4">
        <v>100</v>
      </c>
      <c t="n" s="5" r="C4">
        <v>0</v>
      </c>
    </row>
    <row spans="1:3" r="5">
      <c t="s" s="3" r="A5">
        <v>55</v>
      </c>
      <c t="n" s="5" r="B5">
        <v>100</v>
      </c>
      <c t="n" s="5" r="C5">
        <v>0</v>
      </c>
    </row>
    <row spans="1:3" r="6">
      <c t="s" s="3" r="A6">
        <v>56</v>
      </c>
      <c t="n" s="8" r="B6">
        <v>0.001</v>
      </c>
      <c t="n" s="8" r="C6">
        <v>0.001</v>
      </c>
    </row>
    <row spans="1:3" r="7">
      <c t="s" s="3" r="A7">
        <v>57</v>
      </c>
      <c t="n" s="5" r="B7">
        <v>500000000</v>
      </c>
      <c t="n" s="5" r="C7">
        <v>500000000</v>
      </c>
    </row>
    <row spans="1:3" r="8">
      <c t="s" s="3" r="A8">
        <v>58</v>
      </c>
      <c t="n" s="5" r="B8">
        <v>96114442</v>
      </c>
      <c t="n" s="5" r="C8">
        <v>96114442</v>
      </c>
    </row>
    <row spans="1:3" r="9">
      <c t="s" s="3" r="A9">
        <v>59</v>
      </c>
      <c t="n" s="5" r="B9">
        <v>96114442</v>
      </c>
      <c t="n" s="5" r="C9">
        <v>96114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275</v>
      </c>
      <c t="s" s="2" r="B1">
        <v>1</v>
      </c>
      <c t="s" s="2" r="C1">
        <v>156</v>
      </c>
    </row>
    <row spans="1:3" r="2">
      <c t="s" s="2" r="B2">
        <v>2</v>
      </c>
      <c t="s" s="2" r="C2">
        <v>29</v>
      </c>
    </row>
    <row spans="1:3" r="3">
      <c t="s" s="3" r="A3">
        <v>276</v>
      </c>
      <c t="n" s="7" r="B3">
        <v>423723</v>
      </c>
      <c t="n" s="7" r="C3">
        <v>678065</v>
      </c>
    </row>
    <row spans="1:3" r="4">
      <c t="s" s="3" r="A4">
        <v>277</v>
      </c>
    </row>
    <row spans="1:3" r="5">
      <c t="s" s="3" r="A5">
        <v>276</v>
      </c>
      <c t="n" s="5" r="B5">
        <v>0</v>
      </c>
      <c t="n" s="5" r="C5">
        <v>1123</v>
      </c>
    </row>
    <row spans="1:3" r="6">
      <c t="s" s="3" r="A6">
        <v>278</v>
      </c>
    </row>
    <row spans="1:3" r="7">
      <c t="s" s="3" r="A7">
        <v>276</v>
      </c>
      <c t="n" s="5" r="B7">
        <v>76620</v>
      </c>
      <c t="n" s="5" r="C7">
        <v>72330</v>
      </c>
    </row>
    <row spans="1:3" r="8">
      <c t="s" s="3" r="A8">
        <v>279</v>
      </c>
    </row>
    <row spans="1:3" r="9">
      <c t="s" s="3" r="A9">
        <v>276</v>
      </c>
      <c t="n" s="5" r="B9">
        <v>0</v>
      </c>
      <c t="n" s="5" r="C9">
        <v>248507</v>
      </c>
    </row>
    <row spans="1:3" r="10">
      <c t="s" s="3" r="A10">
        <v>280</v>
      </c>
    </row>
    <row spans="1:3" r="11">
      <c t="s" s="3" r="A11">
        <v>276</v>
      </c>
      <c t="n" s="5" r="B11">
        <v>4247</v>
      </c>
      <c t="n" s="5" r="C11">
        <v>6383</v>
      </c>
    </row>
    <row spans="1:3" r="12">
      <c t="s" s="3" r="A12">
        <v>281</v>
      </c>
    </row>
    <row spans="1:3" r="13">
      <c t="s" s="3" r="A13">
        <v>276</v>
      </c>
      <c t="n" s="5" r="B13">
        <v>24433</v>
      </c>
      <c t="n" s="5" r="C13">
        <v>33371</v>
      </c>
    </row>
    <row spans="1:3" r="14">
      <c t="s" s="3" r="A14">
        <v>282</v>
      </c>
    </row>
    <row spans="1:3" r="15">
      <c t="s" s="3" r="A15">
        <v>276</v>
      </c>
      <c t="n" s="5" r="B15">
        <v>314024</v>
      </c>
      <c t="n" s="5" r="C15">
        <v>296719</v>
      </c>
    </row>
    <row spans="1:3" r="16">
      <c t="s" s="3" r="A16">
        <v>283</v>
      </c>
    </row>
    <row spans="1:3" r="17">
      <c t="s" s="3" r="A17">
        <v>276</v>
      </c>
      <c t="n" s="7" r="B17">
        <v>4399</v>
      </c>
      <c t="n" s="7" r="C17">
        <v>196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284</v>
      </c>
      <c t="s" s="2" r="B1">
        <v>1</v>
      </c>
      <c t="s" s="2" r="C1">
        <v>156</v>
      </c>
    </row>
    <row spans="1:3" r="2">
      <c t="s" s="2" r="B2">
        <v>2</v>
      </c>
      <c t="s" s="2" r="C2">
        <v>29</v>
      </c>
    </row>
    <row spans="1:3" r="3">
      <c t="s" s="6" r="A3">
        <v>285</v>
      </c>
    </row>
    <row spans="1:3" r="4">
      <c t="s" s="3" r="A4">
        <v>286</v>
      </c>
      <c t="n" s="5" r="B4">
        <v>1375000</v>
      </c>
      <c t="n" s="5" r="C4">
        <v>1225000</v>
      </c>
    </row>
    <row spans="1:3" r="5">
      <c t="s" s="3" r="A5">
        <v>287</v>
      </c>
      <c t="n" s="5" r="B5">
        <v>0</v>
      </c>
      <c t="n" s="5" r="C5">
        <v>300000</v>
      </c>
    </row>
    <row spans="1:3" r="6">
      <c t="s" s="3" r="A6">
        <v>288</v>
      </c>
      <c t="n" s="5" r="B6">
        <v>0</v>
      </c>
      <c t="n" s="5" r="C6">
        <v>-150000</v>
      </c>
    </row>
    <row spans="1:3" r="7">
      <c t="s" s="3" r="A7">
        <v>289</v>
      </c>
      <c t="n" s="5" r="B7">
        <v>1375000</v>
      </c>
      <c t="n" s="5" r="C7">
        <v>1375000</v>
      </c>
    </row>
    <row spans="1:3" r="8">
      <c t="s" s="6" r="A8">
        <v>290</v>
      </c>
    </row>
    <row spans="1:3" r="9">
      <c t="s" s="3" r="A9">
        <v>291</v>
      </c>
      <c t="n" s="9" r="B9">
        <v>0.45</v>
      </c>
      <c t="n" s="9" r="C9">
        <v>0.55</v>
      </c>
    </row>
    <row spans="1:3" r="10">
      <c t="s" s="3" r="A10">
        <v>292</v>
      </c>
      <c t="n" s="5" r="B10">
        <v>0</v>
      </c>
      <c t="n" s="10" r="C10">
        <v>0.45</v>
      </c>
    </row>
    <row spans="1:3" r="11">
      <c t="s" s="3" r="A11">
        <v>293</v>
      </c>
      <c t="n" s="5" r="B11">
        <v>0</v>
      </c>
      <c t="n" s="5" r="C11">
        <v>0</v>
      </c>
    </row>
    <row spans="1:3" r="12">
      <c t="s" s="3" r="A12">
        <v>294</v>
      </c>
      <c t="n" s="9" r="B12">
        <v>0.45</v>
      </c>
      <c t="n" s="9" r="C12">
        <v>0.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30"/>
  </cols>
  <sheetData>
    <row spans="1:2" r="1">
      <c t="s" s="1" r="A1">
        <v>295</v>
      </c>
      <c t="s" s="2" r="B1">
        <v>296</v>
      </c>
    </row>
    <row spans="1:2" r="2">
      <c t="s" s="3" r="A2">
        <v>297</v>
      </c>
      <c t="n" s="9" r="B2">
        <v>0.45</v>
      </c>
    </row>
    <row spans="1:2" r="3">
      <c t="s" s="3" r="A3">
        <v>298</v>
      </c>
      <c t="n" s="5" r="B3">
        <v>1375000</v>
      </c>
    </row>
    <row spans="1:2" r="4">
      <c t="s" s="3" r="A4">
        <v>299</v>
      </c>
    </row>
    <row spans="1:2" r="5">
      <c t="s" s="3" r="A5">
        <v>297</v>
      </c>
      <c t="n" s="9" r="B5">
        <v>0.45</v>
      </c>
    </row>
    <row spans="1:2" r="6">
      <c t="s" s="3" r="A6">
        <v>298</v>
      </c>
      <c t="n" s="5" r="B6">
        <v>375000</v>
      </c>
    </row>
    <row spans="1:2" r="7">
      <c t="s" s="3" r="A7">
        <v>300</v>
      </c>
    </row>
    <row spans="1:2" r="8">
      <c t="s" s="3" r="A8">
        <v>297</v>
      </c>
      <c t="n" s="9" r="B8">
        <v>0.45</v>
      </c>
    </row>
    <row spans="1:2" r="9">
      <c t="s" s="3" r="A9">
        <v>298</v>
      </c>
      <c t="n" s="5" r="B9">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8"/>
    <col customWidth="1" max="3" min="3" width="38"/>
    <col customWidth="1" max="4" min="4" width="24"/>
  </cols>
  <sheetData>
    <row spans="1:4" r="1">
      <c t="s" s="1" r="A1">
        <v>301</v>
      </c>
      <c t="s" s="2" r="B1">
        <v>1</v>
      </c>
      <c t="s" s="2" r="C1">
        <v>156</v>
      </c>
    </row>
    <row spans="1:4" r="2">
      <c t="s" s="2" r="B2">
        <v>302</v>
      </c>
      <c t="s" s="2" r="C2">
        <v>303</v>
      </c>
      <c t="s" s="2" r="D2">
        <v>304</v>
      </c>
    </row>
    <row spans="1:4" r="3">
      <c t="s" s="6" r="A3">
        <v>305</v>
      </c>
    </row>
    <row spans="1:4" r="4">
      <c t="s" s="3" r="A4">
        <v>306</v>
      </c>
      <c t="n" s="5" r="B4">
        <v>35362585</v>
      </c>
      <c t="n" s="5" r="C4">
        <v>21487585</v>
      </c>
    </row>
    <row spans="1:4" r="5">
      <c t="s" s="3" r="A5">
        <v>307</v>
      </c>
      <c t="n" s="9" r="C5">
        <v>0.34</v>
      </c>
      <c t="n" s="9" r="D5">
        <v>0.55</v>
      </c>
    </row>
    <row spans="1:4" r="6">
      <c t="s" s="3" r="A6">
        <v>237</v>
      </c>
      <c t="n" s="5" r="B6">
        <v>8333333</v>
      </c>
      <c t="n" s="5" r="C6">
        <v>13875000</v>
      </c>
    </row>
    <row spans="1:4" r="7">
      <c t="s" s="3" r="A7">
        <v>308</v>
      </c>
      <c t="n" s="5" r="B7">
        <v>-5048299</v>
      </c>
      <c t="n" s="5" r="C7">
        <v>0</v>
      </c>
    </row>
    <row spans="1:4" r="8">
      <c t="s" s="3" r="A8">
        <v>309</v>
      </c>
      <c t="n" s="5" r="B8">
        <v>38647619</v>
      </c>
      <c t="n" s="5" r="C8">
        <v>35362585</v>
      </c>
    </row>
    <row spans="1:4" r="9">
      <c t="s" s="6" r="A9">
        <v>290</v>
      </c>
    </row>
    <row spans="1:4" r="10">
      <c t="s" s="3" r="A10">
        <v>310</v>
      </c>
      <c t="n" s="10" r="B10">
        <v>0.3</v>
      </c>
      <c t="n" s="10" r="C10">
        <v>0.35</v>
      </c>
    </row>
    <row spans="1:4" r="11">
      <c t="s" s="3" r="A11">
        <v>311</v>
      </c>
      <c t="n" s="10" r="B11">
        <v>0.3</v>
      </c>
    </row>
    <row spans="1:4" r="12">
      <c t="s" s="3" r="A12">
        <v>312</v>
      </c>
      <c t="n" s="10" r="B12">
        <v>0.34</v>
      </c>
      <c t="n" s="10" r="C12">
        <v>0.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13</v>
      </c>
      <c t="s" s="2" r="B1">
        <v>1</v>
      </c>
    </row>
    <row spans="1:3" r="2">
      <c t="s" s="2" r="B2">
        <v>2</v>
      </c>
      <c t="s" s="2" r="C2">
        <v>29</v>
      </c>
    </row>
    <row spans="1:3" r="3">
      <c t="s" s="3" r="A3">
        <v>314</v>
      </c>
      <c t="n" s="5" r="B3">
        <v>38647619</v>
      </c>
      <c t="n" s="5" r="C3">
        <v>35362585</v>
      </c>
    </row>
    <row spans="1:3" r="4">
      <c t="s" s="3" r="A4">
        <v>315</v>
      </c>
    </row>
    <row spans="1:3" r="5">
      <c t="s" s="3" r="A5">
        <v>316</v>
      </c>
      <c t="n" s="9" r="B5">
        <v>0.3</v>
      </c>
    </row>
    <row spans="1:3" r="6">
      <c t="s" s="3" r="A6">
        <v>314</v>
      </c>
      <c t="n" s="5" r="B6">
        <v>0</v>
      </c>
      <c t="n" s="5" r="C6">
        <v>1770328</v>
      </c>
    </row>
    <row spans="1:3" r="7">
      <c t="s" s="3" r="A7">
        <v>315</v>
      </c>
    </row>
    <row spans="1:3" r="8">
      <c t="s" s="3" r="A8">
        <v>316</v>
      </c>
      <c t="n" s="9" r="B8">
        <v>0.3</v>
      </c>
    </row>
    <row spans="1:3" r="9">
      <c t="s" s="3" r="A9">
        <v>314</v>
      </c>
      <c t="n" s="5" r="B9">
        <v>0</v>
      </c>
      <c t="n" s="5" r="C9">
        <v>910534</v>
      </c>
    </row>
    <row spans="1:3" r="10">
      <c t="s" s="3" r="A10">
        <v>315</v>
      </c>
    </row>
    <row spans="1:3" r="11">
      <c t="s" s="3" r="A11">
        <v>316</v>
      </c>
      <c t="n" s="9" r="B11">
        <v>0.3</v>
      </c>
    </row>
    <row spans="1:3" r="12">
      <c t="s" s="3" r="A12">
        <v>314</v>
      </c>
      <c t="n" s="5" r="B12">
        <v>0</v>
      </c>
      <c t="n" s="5" r="C12">
        <v>2367437</v>
      </c>
    </row>
    <row spans="1:3" r="13">
      <c t="s" s="3" r="A13">
        <v>317</v>
      </c>
    </row>
    <row spans="1:3" r="14">
      <c t="s" s="3" r="A14">
        <v>316</v>
      </c>
      <c t="n" s="9" r="B14">
        <v>0.65</v>
      </c>
    </row>
    <row spans="1:3" r="15">
      <c t="s" s="3" r="A15">
        <v>314</v>
      </c>
      <c t="n" s="5" r="B15">
        <v>600000</v>
      </c>
      <c t="n" s="5" r="C15">
        <v>600000</v>
      </c>
    </row>
    <row spans="1:3" r="16">
      <c t="s" s="3" r="A16">
        <v>317</v>
      </c>
    </row>
    <row spans="1:3" r="17">
      <c t="s" s="3" r="A17">
        <v>316</v>
      </c>
      <c t="n" s="9" r="B17">
        <v>0.3</v>
      </c>
    </row>
    <row spans="1:3" r="18">
      <c t="s" s="3" r="A18">
        <v>314</v>
      </c>
      <c t="n" s="5" r="B18">
        <v>5714286</v>
      </c>
      <c t="n" s="5" r="C18">
        <v>5714286</v>
      </c>
    </row>
    <row spans="1:3" r="19">
      <c t="s" s="3" r="A19">
        <v>318</v>
      </c>
    </row>
    <row spans="1:3" r="20">
      <c t="s" s="3" r="A20">
        <v>316</v>
      </c>
      <c t="n" s="9" r="B20">
        <v>0.35</v>
      </c>
    </row>
    <row spans="1:3" r="21">
      <c t="s" s="3" r="A21">
        <v>314</v>
      </c>
      <c t="n" s="5" r="B21">
        <v>4500000</v>
      </c>
      <c t="n" s="5" r="C21">
        <v>4500000</v>
      </c>
    </row>
    <row spans="1:3" r="22">
      <c t="s" s="3" r="A22">
        <v>318</v>
      </c>
    </row>
    <row spans="1:3" r="23">
      <c t="s" s="3" r="A23">
        <v>316</v>
      </c>
      <c t="n" s="9" r="B23">
        <v>0.35</v>
      </c>
    </row>
    <row spans="1:3" r="24">
      <c t="s" s="3" r="A24">
        <v>314</v>
      </c>
      <c t="n" s="5" r="B24">
        <v>5625000</v>
      </c>
      <c t="n" s="5" r="C24">
        <v>5625000</v>
      </c>
    </row>
    <row spans="1:3" r="25">
      <c t="s" s="3" r="A25">
        <v>318</v>
      </c>
    </row>
    <row spans="1:3" r="26">
      <c t="s" s="3" r="A26">
        <v>316</v>
      </c>
      <c t="n" s="9" r="B26">
        <v>0.35</v>
      </c>
    </row>
    <row spans="1:3" r="27">
      <c t="s" s="3" r="A27">
        <v>314</v>
      </c>
      <c t="n" s="5" r="B27">
        <v>13875000</v>
      </c>
      <c t="n" s="5" r="C27">
        <v>13875000</v>
      </c>
    </row>
    <row spans="1:3" r="28">
      <c t="s" s="3" r="A28">
        <v>319</v>
      </c>
    </row>
    <row spans="1:3" r="29">
      <c t="s" s="3" r="A29">
        <v>316</v>
      </c>
      <c t="n" s="9" r="B29">
        <v>0.3</v>
      </c>
    </row>
    <row spans="1:3" r="30">
      <c t="s" s="3" r="A30">
        <v>314</v>
      </c>
      <c t="n" s="5" r="B30">
        <v>8333333</v>
      </c>
      <c t="n" s="5" r="C30">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6" r="A3">
        <v>63</v>
      </c>
    </row>
    <row spans="1:5" r="4">
      <c t="s" s="3" r="A4">
        <v>64</v>
      </c>
      <c t="n" s="7" r="B4">
        <v>15005</v>
      </c>
      <c t="n" s="7" r="C4">
        <v>152657</v>
      </c>
      <c t="n" s="7" r="D4">
        <v>26908</v>
      </c>
      <c t="n" s="7" r="E4">
        <v>245346</v>
      </c>
    </row>
    <row spans="1:5" r="5">
      <c t="s" s="3" r="A5">
        <v>65</v>
      </c>
      <c t="n" s="5" r="B5">
        <v>18032</v>
      </c>
      <c t="n" s="5" r="C5">
        <v>20707</v>
      </c>
      <c t="n" s="5" r="D5">
        <v>35595</v>
      </c>
      <c t="n" s="5" r="E5">
        <v>41398</v>
      </c>
    </row>
    <row spans="1:5" r="6">
      <c t="s" s="3" r="A6">
        <v>66</v>
      </c>
      <c t="n" s="5" r="B6">
        <v>119979</v>
      </c>
      <c t="n" s="5" r="C6">
        <v>5365</v>
      </c>
      <c t="n" s="5" r="D6">
        <v>141173</v>
      </c>
      <c t="n" s="5" r="E6">
        <v>9573</v>
      </c>
    </row>
    <row spans="1:5" r="7">
      <c t="s" s="3" r="A7">
        <v>67</v>
      </c>
      <c t="n" s="5" r="B7">
        <v>111690</v>
      </c>
      <c t="n" s="5" r="C7">
        <v>184928</v>
      </c>
      <c t="n" s="5" r="D7">
        <v>183708</v>
      </c>
      <c t="n" s="5" r="E7">
        <v>239136</v>
      </c>
    </row>
    <row spans="1:5" r="8">
      <c t="s" s="3" r="A8">
        <v>68</v>
      </c>
      <c t="n" s="5" r="B8">
        <v>88250</v>
      </c>
      <c t="n" s="5" r="C8">
        <v>393127</v>
      </c>
      <c t="n" s="5" r="D8">
        <v>229000</v>
      </c>
      <c t="n" s="5" r="E8">
        <v>592627</v>
      </c>
    </row>
    <row spans="1:5" r="9">
      <c t="s" s="3" r="A9">
        <v>69</v>
      </c>
      <c t="n" s="5" r="B9">
        <v>186932</v>
      </c>
      <c t="n" s="5" r="C9">
        <v>216395</v>
      </c>
      <c t="n" s="5" r="D9">
        <v>423723</v>
      </c>
      <c t="n" s="5" r="E9">
        <v>678065</v>
      </c>
    </row>
    <row spans="1:5" r="10">
      <c t="s" s="3" r="A10">
        <v>70</v>
      </c>
      <c t="n" s="5" r="B10">
        <v>7094</v>
      </c>
      <c t="n" s="5" r="C10">
        <v>9390</v>
      </c>
      <c t="n" s="5" r="D10">
        <v>15077</v>
      </c>
      <c t="n" s="5" r="E10">
        <v>17952</v>
      </c>
    </row>
    <row spans="1:5" r="11">
      <c t="s" s="3" r="A11">
        <v>71</v>
      </c>
      <c t="n" s="5" r="B11">
        <v>19619</v>
      </c>
      <c t="n" s="5" r="C11">
        <v>11800</v>
      </c>
      <c t="n" s="5" r="D11">
        <v>30294</v>
      </c>
      <c t="n" s="5" r="E11">
        <v>20908</v>
      </c>
    </row>
    <row spans="1:5" r="12">
      <c t="s" s="3" r="A12">
        <v>72</v>
      </c>
      <c t="n" s="5" r="B12">
        <v>0</v>
      </c>
      <c t="n" s="5" r="C12">
        <v>5755</v>
      </c>
      <c t="n" s="5" r="D12">
        <v>286</v>
      </c>
      <c t="n" s="5" r="E12">
        <v>32393</v>
      </c>
    </row>
    <row spans="1:5" r="13">
      <c t="s" s="3" r="A13">
        <v>73</v>
      </c>
      <c t="n" s="5" r="B13">
        <v>6758</v>
      </c>
      <c t="n" s="5" r="C13">
        <v>2035</v>
      </c>
      <c t="n" s="5" r="D13">
        <v>6758</v>
      </c>
      <c t="n" s="5" r="E13">
        <v>2177</v>
      </c>
    </row>
    <row spans="1:5" r="14">
      <c t="s" s="3" r="A14">
        <v>74</v>
      </c>
      <c t="n" s="5" r="B14">
        <v>8975</v>
      </c>
      <c t="n" s="5" r="C14">
        <v>75525</v>
      </c>
      <c t="n" s="5" r="D14">
        <v>17950</v>
      </c>
      <c t="n" s="5" r="E14">
        <v>124445</v>
      </c>
    </row>
    <row spans="1:5" r="15">
      <c t="s" s="3" r="A15">
        <v>75</v>
      </c>
      <c t="n" s="5" r="B15">
        <v>14320</v>
      </c>
      <c t="n" s="5" r="C15">
        <v>16141</v>
      </c>
      <c t="n" s="5" r="D15">
        <v>37427</v>
      </c>
      <c t="n" s="5" r="E15">
        <v>32492</v>
      </c>
    </row>
    <row spans="1:5" r="16">
      <c t="s" s="3" r="A16">
        <v>76</v>
      </c>
      <c t="n" s="5" r="B16">
        <v>61166</v>
      </c>
      <c t="n" s="5" r="C16">
        <v>104288</v>
      </c>
      <c t="n" s="5" r="D16">
        <v>163646</v>
      </c>
      <c t="n" s="5" r="E16">
        <v>193152</v>
      </c>
    </row>
    <row spans="1:5" r="17">
      <c t="s" s="3" r="A17">
        <v>77</v>
      </c>
      <c t="n" s="5" r="B17">
        <v>52895</v>
      </c>
      <c t="n" s="5" r="C17">
        <v>55842</v>
      </c>
      <c t="n" s="5" r="D17">
        <v>96636</v>
      </c>
      <c t="n" s="5" r="E17">
        <v>110350</v>
      </c>
    </row>
    <row spans="1:5" r="18">
      <c t="s" s="3" r="A18">
        <v>78</v>
      </c>
      <c t="n" s="5" r="B18">
        <v>17390</v>
      </c>
      <c t="n" s="5" r="C18">
        <v>16248</v>
      </c>
      <c t="n" s="5" r="D18">
        <v>35013</v>
      </c>
      <c t="n" s="5" r="E18">
        <v>35846</v>
      </c>
    </row>
    <row spans="1:5" r="19">
      <c t="s" s="3" r="A19">
        <v>79</v>
      </c>
      <c t="n" s="5" r="B19">
        <v>6073</v>
      </c>
      <c t="n" s="5" r="C19">
        <v>7445</v>
      </c>
      <c t="n" s="5" r="D19">
        <v>8460</v>
      </c>
      <c t="n" s="5" r="E19">
        <v>12618</v>
      </c>
    </row>
    <row spans="1:5" r="20">
      <c t="s" s="3" r="A20">
        <v>80</v>
      </c>
      <c t="n" s="5" r="B20">
        <v>4913</v>
      </c>
      <c t="n" s="5" r="C20">
        <v>1983</v>
      </c>
      <c t="n" s="5" r="D20">
        <v>5607</v>
      </c>
      <c t="n" s="5" r="E20">
        <v>3247</v>
      </c>
    </row>
    <row spans="1:5" r="21">
      <c t="s" s="3" r="A21">
        <v>81</v>
      </c>
      <c t="n" s="5" r="B21">
        <v>27583</v>
      </c>
      <c t="n" s="5" r="C21">
        <v>56442</v>
      </c>
      <c t="n" s="5" r="D21">
        <v>49674</v>
      </c>
      <c t="n" s="5" r="E21">
        <v>122531</v>
      </c>
    </row>
    <row spans="1:5" r="22">
      <c t="s" s="3" r="A22">
        <v>82</v>
      </c>
      <c t="n" s="5" r="B22">
        <v>-766674</v>
      </c>
      <c t="n" s="5" r="C22">
        <v>-1336073</v>
      </c>
      <c t="n" s="5" r="D22">
        <v>-1506935</v>
      </c>
      <c t="n" s="5" r="E22">
        <v>-2514256</v>
      </c>
    </row>
    <row spans="1:5" r="23">
      <c t="s" s="3" r="A23">
        <v>83</v>
      </c>
      <c t="n" s="5" r="B23">
        <v>39401</v>
      </c>
      <c t="n" s="5" r="C23">
        <v>0</v>
      </c>
      <c t="n" s="5" r="D23">
        <v>47471</v>
      </c>
      <c t="n" s="5" r="E23">
        <v>0</v>
      </c>
    </row>
    <row spans="1:5" r="24">
      <c t="s" s="3" r="A24">
        <v>84</v>
      </c>
      <c t="n" s="5" r="B24">
        <v>10120</v>
      </c>
      <c t="n" s="5" r="C24">
        <v>-71989</v>
      </c>
      <c t="n" s="5" r="D24">
        <v>6392</v>
      </c>
      <c t="n" s="5" r="E24">
        <v>-76318</v>
      </c>
    </row>
    <row spans="1:5" r="25">
      <c t="s" s="3" r="A25">
        <v>85</v>
      </c>
      <c t="n" s="5" r="B25">
        <v>0</v>
      </c>
      <c t="n" s="5" r="C25">
        <v>0</v>
      </c>
      <c t="n" s="5" r="D25">
        <v>0</v>
      </c>
      <c t="n" s="5" r="E25">
        <v>0</v>
      </c>
    </row>
    <row spans="1:5" r="26">
      <c t="s" s="3" r="A26">
        <v>86</v>
      </c>
      <c t="n" s="7" r="B26">
        <v>-717153</v>
      </c>
      <c t="n" s="7" r="C26">
        <v>-1408062</v>
      </c>
      <c t="n" s="7" r="D26">
        <v>-1453072</v>
      </c>
      <c t="n" s="7" r="E26">
        <v>-2590574</v>
      </c>
    </row>
    <row spans="1:5" r="27">
      <c t="s" s="3" r="A27">
        <v>87</v>
      </c>
      <c t="n" s="9" r="B27">
        <v>-0.01</v>
      </c>
      <c t="n" s="9" r="C27">
        <v>-0.02</v>
      </c>
      <c t="n" s="9" r="D27">
        <v>-0.02</v>
      </c>
      <c t="n" s="9" r="E27">
        <v>-0.03</v>
      </c>
    </row>
    <row spans="1:5" r="28">
      <c t="s" s="3" r="A28">
        <v>88</v>
      </c>
      <c t="n" s="5" r="B28">
        <v>96114442</v>
      </c>
      <c t="n" s="5" r="C28">
        <v>90654018</v>
      </c>
      <c t="n" s="5" r="D28">
        <v>96114442</v>
      </c>
      <c t="n" s="5" r="E28">
        <v>883895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9</v>
      </c>
      <c t="s" s="2" r="B1">
        <v>1</v>
      </c>
    </row>
    <row spans="1:3" r="2">
      <c t="s" s="2" r="B2">
        <v>2</v>
      </c>
      <c t="s" s="2" r="C2">
        <v>62</v>
      </c>
    </row>
    <row spans="1:3" r="3">
      <c t="s" s="6" r="A3">
        <v>90</v>
      </c>
    </row>
    <row spans="1:3" r="4">
      <c t="s" s="3" r="A4">
        <v>91</v>
      </c>
      <c t="n" s="7" r="B4">
        <v>-1453072</v>
      </c>
      <c t="n" s="7" r="C4">
        <v>-2590574</v>
      </c>
    </row>
    <row spans="1:3" r="5">
      <c t="s" s="6" r="A5">
        <v>92</v>
      </c>
    </row>
    <row spans="1:3" r="6">
      <c t="s" s="3" r="A6">
        <v>65</v>
      </c>
      <c t="n" s="5" r="B6">
        <v>35595</v>
      </c>
      <c t="n" s="5" r="C6">
        <v>41398</v>
      </c>
    </row>
    <row spans="1:3" r="7">
      <c t="s" s="3" r="A7">
        <v>93</v>
      </c>
      <c t="n" s="5" r="B7">
        <v>17950</v>
      </c>
      <c t="n" s="5" r="C7">
        <v>442295</v>
      </c>
    </row>
    <row spans="1:3" r="8">
      <c t="s" s="3" r="A8">
        <v>94</v>
      </c>
      <c t="n" s="5" r="B8">
        <v>0</v>
      </c>
      <c t="n" s="5" r="C8">
        <v>135000</v>
      </c>
    </row>
    <row spans="1:3" r="9">
      <c t="s" s="3" r="A9">
        <v>95</v>
      </c>
      <c t="n" s="5" r="B9">
        <v>133395</v>
      </c>
      <c t="n" s="5" r="C9">
        <v>0</v>
      </c>
    </row>
    <row spans="1:3" r="10">
      <c t="s" s="3" r="A10">
        <v>96</v>
      </c>
      <c t="n" s="5" r="B10">
        <v>-47471</v>
      </c>
      <c t="n" s="5" r="C10">
        <v>0</v>
      </c>
    </row>
    <row spans="1:3" r="11">
      <c t="s" s="6" r="A11">
        <v>97</v>
      </c>
    </row>
    <row spans="1:3" r="12">
      <c t="s" s="3" r="A12">
        <v>32</v>
      </c>
      <c t="n" s="5" r="B12">
        <v>102138</v>
      </c>
      <c t="n" s="5" r="C12">
        <v>-180164</v>
      </c>
    </row>
    <row spans="1:3" r="13">
      <c t="s" s="3" r="A13">
        <v>33</v>
      </c>
      <c t="n" s="5" r="B13">
        <v>-24253</v>
      </c>
      <c t="n" s="5" r="C13">
        <v>195</v>
      </c>
    </row>
    <row spans="1:3" r="14">
      <c t="s" s="3" r="A14">
        <v>39</v>
      </c>
      <c t="n" s="5" r="B14">
        <v>-3908</v>
      </c>
      <c t="n" s="5" r="C14">
        <v>-103859</v>
      </c>
    </row>
    <row spans="1:3" r="15">
      <c t="s" s="3" r="A15">
        <v>98</v>
      </c>
      <c t="n" s="5" r="B15">
        <v>-1239626</v>
      </c>
      <c t="n" s="5" r="C15">
        <v>-2255709</v>
      </c>
    </row>
    <row spans="1:3" r="16">
      <c t="s" s="6" r="A16">
        <v>99</v>
      </c>
    </row>
    <row spans="1:3" r="17">
      <c t="s" s="3" r="A17">
        <v>100</v>
      </c>
      <c t="n" s="5" r="B17">
        <v>0</v>
      </c>
      <c t="n" s="5" r="C17">
        <v>-1025</v>
      </c>
    </row>
    <row spans="1:3" r="18">
      <c t="s" s="3" r="A18">
        <v>101</v>
      </c>
      <c t="n" s="5" r="B18">
        <v>0</v>
      </c>
      <c t="n" s="5" r="C18">
        <v>-1025</v>
      </c>
    </row>
    <row spans="1:3" r="19">
      <c t="s" s="6" r="A19">
        <v>102</v>
      </c>
    </row>
    <row spans="1:3" r="20">
      <c t="s" s="3" r="A20">
        <v>103</v>
      </c>
      <c t="n" s="5" r="B20">
        <v>2000000</v>
      </c>
      <c t="n" s="5" r="C20">
        <v>0</v>
      </c>
    </row>
    <row spans="1:3" r="21">
      <c t="s" s="3" r="A21">
        <v>104</v>
      </c>
      <c t="n" s="5" r="B21">
        <v>0</v>
      </c>
      <c t="n" s="5" r="C21">
        <v>3129500</v>
      </c>
    </row>
    <row spans="1:3" r="22">
      <c t="s" s="3" r="A22">
        <v>105</v>
      </c>
      <c t="n" s="5" r="B22">
        <v>2000000</v>
      </c>
      <c t="n" s="5" r="C22">
        <v>3129500</v>
      </c>
    </row>
    <row spans="1:3" r="23">
      <c t="s" s="3" r="A23">
        <v>106</v>
      </c>
      <c t="n" s="5" r="B23">
        <v>760374</v>
      </c>
      <c t="n" s="5" r="C23">
        <v>872766</v>
      </c>
    </row>
    <row spans="1:3" r="24">
      <c t="s" s="3" r="A24">
        <v>107</v>
      </c>
      <c t="n" s="5" r="B24">
        <v>396878</v>
      </c>
      <c t="n" s="5" r="C24">
        <v>949806</v>
      </c>
    </row>
    <row spans="1:3" r="25">
      <c t="s" s="3" r="A25">
        <v>108</v>
      </c>
      <c t="n" s="5" r="B25">
        <v>1157252</v>
      </c>
      <c t="n" s="5" r="C25">
        <v>1822572</v>
      </c>
    </row>
    <row spans="1:3" r="26">
      <c t="s" s="6" r="A26">
        <v>109</v>
      </c>
    </row>
    <row spans="1:3" r="27">
      <c t="s" s="3" r="A27">
        <v>110</v>
      </c>
      <c t="n" s="5" r="B27">
        <v>0</v>
      </c>
      <c t="n" s="5" r="C27">
        <v>0</v>
      </c>
    </row>
    <row spans="1:3" r="28">
      <c t="s" s="3" r="A28">
        <v>111</v>
      </c>
      <c t="n" s="7" r="B28">
        <v>0</v>
      </c>
      <c t="n" s="7"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3"/>
    <col customWidth="1" max="3" min="3" width="65"/>
    <col customWidth="1" max="4" min="4" width="26"/>
    <col customWidth="1" max="5" min="5" width="29"/>
    <col customWidth="1" max="6" min="6" width="12"/>
  </cols>
  <sheetData>
    <row spans="1:6" r="1">
      <c t="s" s="1" r="A1">
        <v>112</v>
      </c>
      <c t="s" s="2" r="B1">
        <v>113</v>
      </c>
      <c t="s" s="2" r="C1">
        <v>114</v>
      </c>
      <c t="s" s="2" r="D1">
        <v>115</v>
      </c>
      <c t="s" s="2" r="E1">
        <v>116</v>
      </c>
      <c t="s" s="2" r="F1">
        <v>117</v>
      </c>
    </row>
    <row spans="1:6" r="2">
      <c t="s" s="3" r="A2">
        <v>118</v>
      </c>
      <c t="n" s="7" r="C2">
        <v>61052678</v>
      </c>
      <c t="n" s="7" r="E2">
        <v>-59653661</v>
      </c>
      <c t="n" s="7" r="F2">
        <v>1399017</v>
      </c>
    </row>
    <row spans="1:6" r="3">
      <c t="s" s="3" r="A3">
        <v>119</v>
      </c>
      <c t="n" s="5" r="B3">
        <v>96114442</v>
      </c>
    </row>
    <row spans="1:6" r="4">
      <c t="s" s="3" r="A4">
        <v>93</v>
      </c>
      <c t="n" s="5" r="C4">
        <v>17950</v>
      </c>
      <c t="n" s="5" r="F4">
        <v>17950</v>
      </c>
    </row>
    <row spans="1:6" r="5">
      <c t="s" s="3" r="A5">
        <v>120</v>
      </c>
      <c t="n" s="7" r="D5">
        <v>100</v>
      </c>
    </row>
    <row spans="1:6" r="6">
      <c t="s" s="3" r="A6">
        <v>121</v>
      </c>
      <c t="n" s="5" r="C6">
        <v>405600</v>
      </c>
      <c t="n" s="5" r="F6">
        <v>405600</v>
      </c>
    </row>
    <row spans="1:6" r="7">
      <c t="s" s="3" r="A7">
        <v>122</v>
      </c>
      <c t="n" s="5" r="E7">
        <v>-1453072</v>
      </c>
      <c t="n" s="5" r="F7">
        <v>-1453072</v>
      </c>
    </row>
    <row spans="1:6" r="8">
      <c t="s" s="3" r="A8">
        <v>123</v>
      </c>
      <c t="n" s="7" r="C8">
        <v>61476228</v>
      </c>
      <c t="n" s="7" r="D8">
        <v>100</v>
      </c>
      <c t="n" s="7" r="E8">
        <v>-61106733</v>
      </c>
      <c t="n" s="7" r="F8">
        <v>369495</v>
      </c>
    </row>
    <row spans="1:6" r="9">
      <c t="s" s="3" r="A9">
        <v>124</v>
      </c>
      <c t="n" s="5" r="B9">
        <v>961144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s="1" r="A1">
        <v>125</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Interim </vt:lpstr>
      <vt:lpstr>Condensed Consolidated Interim3</vt:lpstr>
      <vt:lpstr>Condensed Consolidated Interim4</vt:lpstr>
      <vt:lpstr>Condensed Consolidated Interim5</vt:lpstr>
      <vt:lpstr>Condensed Consolidated Statemen</vt:lpstr>
      <vt:lpstr>NATURE OF BUSINESS, BASIS OF PR</vt:lpstr>
      <vt:lpstr>SIGNIFICANT ACCOUNTING POLICIES</vt:lpstr>
      <vt:lpstr>FINANCIAL INSTRUMENTS AND RISKS</vt:lpstr>
      <vt:lpstr>PROPERTY AND EQUIPMENT</vt:lpstr>
      <vt:lpstr>MINERAL PROPERTIES</vt:lpstr>
      <vt:lpstr>NOTES PAYABLE</vt:lpstr>
      <vt:lpstr>CAPITAL STOCK</vt:lpstr>
      <vt:lpstr>LOSS PER SHARE</vt:lpstr>
      <vt:lpstr>COMMITMENTS</vt:lpstr>
      <vt:lpstr>Summary of Significant Accounti</vt:lpstr>
      <vt:lpstr>FINANCIAL INSTRUMENTS AND RIS17</vt:lpstr>
      <vt:lpstr>PROPERTY AND EQUIPMENT (Tables)</vt:lpstr>
      <vt:lpstr>MINERAL PROPERTIES (Tables)</vt:lpstr>
      <vt:lpstr>CAPITAL STOCK (Tables)</vt:lpstr>
      <vt:lpstr>NATURE OF BUSINESS, BASIS OF 21</vt:lpstr>
      <vt:lpstr>FINANCIAL INSTRUMENTS AND RIS22</vt:lpstr>
      <vt:lpstr>MINERAL PROPERTIES (Narrative) </vt:lpstr>
      <vt:lpstr>NOTES PAYABLE (Narrative) (Deta</vt:lpstr>
      <vt:lpstr>CAPITAL STOCK (Narrative) (Deta</vt:lpstr>
      <vt:lpstr>LOSS PER SHARE (Narrative) (Det</vt:lpstr>
      <vt:lpstr>COMMITMENTS (Narrative) (Detail</vt:lpstr>
      <vt:lpstr>Schedule of Summary of Fair Val</vt:lpstr>
      <vt:lpstr>Property and Equipment (Details</vt:lpstr>
      <vt:lpstr>Exploration Expenditures Incurr</vt:lpstr>
      <vt:lpstr>Service-Based Stock Option Acti</vt:lpstr>
      <vt:lpstr>Stock Options Outstanding (Deta</vt:lpstr>
      <vt:lpstr>Stock Purchase Warrant Activity</vt:lpstr>
      <vt:lpstr>Share Purchase Warrants Outst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58:12Z</dcterms:created>
  <dcterms:modified xmlns:dcterms="http://purl.org/dc/terms/" xmlns:xsi="http://www.w3.org/2001/XMLSchema-instance" xsi:type="dcterms:W3CDTF">2016-08-15T13:58:12Z</dcterms:modified>
  <dc:title xmlns:dc="http://purl.org/dc/elements/1.1/">Untitled</dc:title>
  <dc:description xmlns:dc="http://purl.org/dc/elements/1.1/"/>
  <dc:subject xmlns:dc="http://purl.org/dc/elements/1.1/"/>
  <cp:keywords/>
  <cp:category/>
</cp:coreProperties>
</file>